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 of ChizComm Entitie"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Right of Use Leased Asset" sheetId="14" state="visible" r:id="rId14"/>
    <sheet xmlns:r="http://schemas.openxmlformats.org/officeDocument/2006/relationships" name="Film and Television Costs, Net" sheetId="15" state="visible" r:id="rId15"/>
    <sheet xmlns:r="http://schemas.openxmlformats.org/officeDocument/2006/relationships" name="Goodwill and Intangible Assets," sheetId="16" state="visible" r:id="rId16"/>
    <sheet xmlns:r="http://schemas.openxmlformats.org/officeDocument/2006/relationships" name="Deferred Revenue" sheetId="17" state="visible" r:id="rId17"/>
    <sheet xmlns:r="http://schemas.openxmlformats.org/officeDocument/2006/relationships" name="Accrued Expenses, Salaries and " sheetId="18" state="visible" r:id="rId18"/>
    <sheet xmlns:r="http://schemas.openxmlformats.org/officeDocument/2006/relationships" name="Senior Secured Convertible Note" sheetId="19" state="visible" r:id="rId19"/>
    <sheet xmlns:r="http://schemas.openxmlformats.org/officeDocument/2006/relationships" name="Production Loan Facility" sheetId="20" state="visible" r:id="rId20"/>
    <sheet xmlns:r="http://schemas.openxmlformats.org/officeDocument/2006/relationships" name="Disputed Trade Payable" sheetId="21" state="visible" r:id="rId21"/>
    <sheet xmlns:r="http://schemas.openxmlformats.org/officeDocument/2006/relationships" name="Payroll Protection Program Loan" sheetId="22" state="visible" r:id="rId22"/>
    <sheet xmlns:r="http://schemas.openxmlformats.org/officeDocument/2006/relationships" name="Stockholders_ Equity" sheetId="23" state="visible" r:id="rId23"/>
    <sheet xmlns:r="http://schemas.openxmlformats.org/officeDocument/2006/relationships" name="Stock Options" sheetId="24" state="visible" r:id="rId24"/>
    <sheet xmlns:r="http://schemas.openxmlformats.org/officeDocument/2006/relationships" name="Restricted Stock Units" sheetId="25" state="visible" r:id="rId25"/>
    <sheet xmlns:r="http://schemas.openxmlformats.org/officeDocument/2006/relationships" name="Warrants"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ChizComm Entit_2" sheetId="34" state="visible" r:id="rId34"/>
    <sheet xmlns:r="http://schemas.openxmlformats.org/officeDocument/2006/relationships" name="Marketable Securities (Tables)" sheetId="35" state="visible" r:id="rId35"/>
    <sheet xmlns:r="http://schemas.openxmlformats.org/officeDocument/2006/relationships" name="Property and Equipment, Net (Ta" sheetId="36" state="visible" r:id="rId36"/>
    <sheet xmlns:r="http://schemas.openxmlformats.org/officeDocument/2006/relationships" name="Right of Use Leased Asset (Tabl" sheetId="37" state="visible" r:id="rId37"/>
    <sheet xmlns:r="http://schemas.openxmlformats.org/officeDocument/2006/relationships" name="Film and Television Costs, Net " sheetId="38" state="visible" r:id="rId38"/>
    <sheet xmlns:r="http://schemas.openxmlformats.org/officeDocument/2006/relationships" name="Goodwill and Intangible Asset_2" sheetId="39" state="visible" r:id="rId39"/>
    <sheet xmlns:r="http://schemas.openxmlformats.org/officeDocument/2006/relationships" name="Accrued Expenses, Salaries an_2" sheetId="40" state="visible" r:id="rId40"/>
    <sheet xmlns:r="http://schemas.openxmlformats.org/officeDocument/2006/relationships" name="Stock Options (Tables)" sheetId="41" state="visible" r:id="rId41"/>
    <sheet xmlns:r="http://schemas.openxmlformats.org/officeDocument/2006/relationships" name="Restricted Stock Units (Tables)" sheetId="42" state="visible" r:id="rId42"/>
    <sheet xmlns:r="http://schemas.openxmlformats.org/officeDocument/2006/relationships" name="Warrants (Tables)" sheetId="43" state="visible" r:id="rId43"/>
    <sheet xmlns:r="http://schemas.openxmlformats.org/officeDocument/2006/relationships" name="Commitment and Contingencies (T" sheetId="44" state="visible" r:id="rId44"/>
    <sheet xmlns:r="http://schemas.openxmlformats.org/officeDocument/2006/relationships" name="Segment Reporting (Tables)" sheetId="45" state="visible" r:id="rId45"/>
    <sheet xmlns:r="http://schemas.openxmlformats.org/officeDocument/2006/relationships" name="Organization and Business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 of ChizComm Entit_3" sheetId="49" state="visible" r:id="rId49"/>
    <sheet xmlns:r="http://schemas.openxmlformats.org/officeDocument/2006/relationships" name="Acquisition of ChizComm Entit_4" sheetId="50" state="visible" r:id="rId50"/>
    <sheet xmlns:r="http://schemas.openxmlformats.org/officeDocument/2006/relationships" name="Supplemental pro forma informat" sheetId="51" state="visible" r:id="rId51"/>
    <sheet xmlns:r="http://schemas.openxmlformats.org/officeDocument/2006/relationships" name="Acquisition of ChizComm Entit_5" sheetId="52" state="visible" r:id="rId52"/>
    <sheet xmlns:r="http://schemas.openxmlformats.org/officeDocument/2006/relationships" name="Marketable Securities (Details " sheetId="53" state="visible" r:id="rId53"/>
    <sheet xmlns:r="http://schemas.openxmlformats.org/officeDocument/2006/relationships" name="Marketable Securities (Detail_2"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Right of Use Leased Asset (Deta" sheetId="57" state="visible" r:id="rId57"/>
    <sheet xmlns:r="http://schemas.openxmlformats.org/officeDocument/2006/relationships" name="Right of Use Leased Asset (De_2" sheetId="58" state="visible" r:id="rId58"/>
    <sheet xmlns:r="http://schemas.openxmlformats.org/officeDocument/2006/relationships" name="Film and Television Costs, Ne_2" sheetId="59" state="visible" r:id="rId59"/>
    <sheet xmlns:r="http://schemas.openxmlformats.org/officeDocument/2006/relationships" name="Film and Television Costs, Ne_3"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Expected future intangible asse" sheetId="63" state="visible" r:id="rId63"/>
    <sheet xmlns:r="http://schemas.openxmlformats.org/officeDocument/2006/relationships" name="Deferred Revenue (Details Narra" sheetId="64" state="visible" r:id="rId64"/>
    <sheet xmlns:r="http://schemas.openxmlformats.org/officeDocument/2006/relationships" name="Accrued Expenses, Salaries an_3" sheetId="65" state="visible" r:id="rId65"/>
    <sheet xmlns:r="http://schemas.openxmlformats.org/officeDocument/2006/relationships" name="Senior Secured Convertible No_2" sheetId="66" state="visible" r:id="rId66"/>
    <sheet xmlns:r="http://schemas.openxmlformats.org/officeDocument/2006/relationships" name="Production Loan Facility (Detai" sheetId="67" state="visible" r:id="rId67"/>
    <sheet xmlns:r="http://schemas.openxmlformats.org/officeDocument/2006/relationships" name="Disputed Trade Payable (Details" sheetId="68" state="visible" r:id="rId68"/>
    <sheet xmlns:r="http://schemas.openxmlformats.org/officeDocument/2006/relationships" name="Payroll Protection Program Lo_2" sheetId="69" state="visible" r:id="rId69"/>
    <sheet xmlns:r="http://schemas.openxmlformats.org/officeDocument/2006/relationships" name="Stockholders_ Equity (Details N" sheetId="70" state="visible" r:id="rId70"/>
    <sheet xmlns:r="http://schemas.openxmlformats.org/officeDocument/2006/relationships" name="Stock Options (Details - Assump" sheetId="71" state="visible" r:id="rId71"/>
    <sheet xmlns:r="http://schemas.openxmlformats.org/officeDocument/2006/relationships" name="Stock Options (Details-Option a" sheetId="72" state="visible" r:id="rId72"/>
    <sheet xmlns:r="http://schemas.openxmlformats.org/officeDocument/2006/relationships" name="Stock Options (Details Narrativ" sheetId="73" state="visible" r:id="rId73"/>
    <sheet xmlns:r="http://schemas.openxmlformats.org/officeDocument/2006/relationships" name="Restricted Stock Units (Details" sheetId="74" state="visible" r:id="rId74"/>
    <sheet xmlns:r="http://schemas.openxmlformats.org/officeDocument/2006/relationships" name="Restricted Stock Units (Detai_2" sheetId="75" state="visible" r:id="rId75"/>
    <sheet xmlns:r="http://schemas.openxmlformats.org/officeDocument/2006/relationships" name="Warrants (Details - Assumptions" sheetId="76" state="visible" r:id="rId76"/>
    <sheet xmlns:r="http://schemas.openxmlformats.org/officeDocument/2006/relationships" name="Warrants (Details - Warrant Act" sheetId="77" state="visible" r:id="rId77"/>
    <sheet xmlns:r="http://schemas.openxmlformats.org/officeDocument/2006/relationships" name="Warrants (Details Narrative)" sheetId="78" state="visible" r:id="rId78"/>
    <sheet xmlns:r="http://schemas.openxmlformats.org/officeDocument/2006/relationships" name="Income Taxes (Details Narrative" sheetId="79" state="visible" r:id="rId79"/>
    <sheet xmlns:r="http://schemas.openxmlformats.org/officeDocument/2006/relationships" name="Commitment and Contingencies (D" sheetId="80" state="visible" r:id="rId80"/>
    <sheet xmlns:r="http://schemas.openxmlformats.org/officeDocument/2006/relationships" name="Commitment and Contingencies _2"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950</t>
        </is>
      </c>
    </row>
    <row r="13">
      <c r="A13" s="4" t="inlineStr">
        <is>
          <t>Entity Registrant Name</t>
        </is>
      </c>
      <c r="B13" s="4" t="inlineStr">
        <is>
          <t>GENIUS BRANDS INTERNATIONAL, INC.</t>
        </is>
      </c>
    </row>
    <row r="14">
      <c r="A14" s="4" t="inlineStr">
        <is>
          <t>Entity Central Index Key</t>
        </is>
      </c>
      <c r="B14" s="4" t="inlineStr">
        <is>
          <t>0001355848</t>
        </is>
      </c>
    </row>
    <row r="15">
      <c r="A15" s="4" t="inlineStr">
        <is>
          <t>Entity Tax Identification Number</t>
        </is>
      </c>
      <c r="B15" s="4" t="inlineStr">
        <is>
          <t>20-4118216</t>
        </is>
      </c>
    </row>
    <row r="16">
      <c r="A16" s="4" t="inlineStr">
        <is>
          <t>Entity Incorporation, State or Country Code</t>
        </is>
      </c>
      <c r="B16" s="4" t="inlineStr">
        <is>
          <t>NV</t>
        </is>
      </c>
    </row>
    <row r="17">
      <c r="A17" s="4" t="inlineStr">
        <is>
          <t>Entity Address, Address Line One</t>
        </is>
      </c>
      <c r="B17" s="4" t="inlineStr">
        <is>
          <t>190 N Canon Dr.</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0</t>
        </is>
      </c>
    </row>
    <row r="21">
      <c r="A21" s="4" t="inlineStr">
        <is>
          <t>City Area Code</t>
        </is>
      </c>
      <c r="B21" s="4" t="inlineStr">
        <is>
          <t>310</t>
        </is>
      </c>
    </row>
    <row r="22">
      <c r="A22" s="4" t="inlineStr">
        <is>
          <t>Local Phone Number</t>
        </is>
      </c>
      <c r="B22" s="4" t="inlineStr">
        <is>
          <t>273-4222</t>
        </is>
      </c>
    </row>
    <row r="23">
      <c r="A23" s="4" t="inlineStr">
        <is>
          <t>Title of 12(b) Security</t>
        </is>
      </c>
      <c r="B23" s="4" t="inlineStr">
        <is>
          <t>Common Stock, par value $0.001 per share</t>
        </is>
      </c>
    </row>
    <row r="24">
      <c r="A24" s="4" t="inlineStr">
        <is>
          <t>Trading Symbol</t>
        </is>
      </c>
      <c r="B24" s="4" t="inlineStr">
        <is>
          <t>GNUS</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00967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Principles of Consolidation The accompanying condensed consolidated financial
statements include the accounts of Genius Brands International, Inc., its wholly-owned subsidiaries A Squared Entertainment LLC, Llama
Productions LLC, Rainbow Rangers Productions LLC, Superhero Kindergarten LLC, ChizComm Beacon Media LLC, ChizComm Ltd., Stan Lee Universe
LLC and Shaq’s Garage Productions LLC. All significant inter-company balances and transactions have been eliminated in consolidation. The condensed consolidated financial statements
have been prepared using the acquisition method of accounting in accordance with Financial Accounting Standards Board (“FASB”)
Accounting Standards Codification (“ASC”) 805 Business Combinations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to be its functional currency for its United States based operations. The Company considers the Canadian dollar to be its
functional currency for its Canada based operation.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solidated statements of operations. Cash and Cash Equivalents The Company considers all highly liquid debt instruments
with initial maturities of three months or less to be cash equivalents. As of June 30, 2021, and December 31, 2020, the Company had cash
and cash equivalents of $ 58,372,335 100,456,324 Marketable Debt Securities The Company purchases high
quality, investment grade securities from diverse issuers with a weighted average credit rating of AA/Aa2.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 54,840 43,676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densed
consolidated statement of operations. Right of Use Leased Assets Effective January 1, 2019, the Company adopted
ASC 842,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right-of-use (“ROU”) assets and operating lease liabilities in the consolidated
balance sheets. The Company does not have any finance leases.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Goodwill and Intangible Assets Goodwill represents the excess of purchase price
over the estimated fair value of net assets acquired in business combinations accounted for by the acquisition method. In accordance with
FASB ASC 350, Intangibles Goodwill and Other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ASC 815-40, Contract’s in Entity’s Own Equity When required, the Company also considers the
bifurcation guidance for embedded derivatives per FASB ASC 815-15, Embedded Derivatives Film and Television Costs The Company capitalizes production costs for episodic
series produced in accordance with FASB ASC 926-20, Entertainment-Films - Other Assets - Film Costs The Company capitalizes production costs for films
produced in accordance with FASB ASC 926-20, Entertainment - Films - Other Assets - Film Cost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The Company accounts for revenue according to
standard FASB ASC 606, Revenue from Contracts with Customer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provides media and advertising services
to clients. Revenue is recognized in the month that the services are performed. The Company also purchases advertising for clients
on linear and across digital and streaming platforms and receives a commission on these purchases. Advertising commissions are recognized
as revenue in the month the advertising is displayed. The Company recognizes revenue related to product
sales when the Company completes its performance obligation, which is when the goods are transferred to the buyer. Direct Operating Costs Direct operating costs include costs of the Company’s
product sales, non-capitalizable film costs, film and television cost amortization expense, and participation expense related to agreements
with various animation studios, post-production studios, writers, directors, musicians or other creative talent with which the Company
is obligated to share net profits of the properties on which they have rendered services. 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2015 and 2020 Plans upon employees’ exercise of their stock options.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hree
financial institutions and from time to time the balances for this account exceed the Federal Deposit Insurance Corporation’s (“FDIC”)
insured amount. Balances on interest bearing deposits at banks in the United States are insured by the FDIC up to $ 250,000 56,601,018 The Company’s investment portfolio consists
of investment-grade securities diversified among security types, industries and issuers. The investments are held and managed by a financial
institution that follows the Company’s investment policy. The Company’s policy limits the amount of credit exposure to any
one security issue or issuer and the Company believes no significant concentration of credit risk exists with respect to these investments. For the three months ended June 30, 2021, the
Company had one customer whose total revenue exceeded 10% of the total consolidated revenue. That customer accounted for 11 62 34 For the three months ended June 30, 2020, the
Company had one customer whose total revenue exceeded 10% of the total consolidated revenue. That customer accounted for 46 13 56 29 56 Fair value of financial instru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The fair values of the available-for-sale securities
are generally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June 30, 2021:
Schedule of marketable security measured at fair value
Level 1 Level 2 Total Fair Value
Marketable investments:
Corporate Bonds $ – $ 45,254,451 $ 45,254,451
U.S. Treasury 5,964,342 – 5,964,342
U.S. agency and government sponsored securities – 5,294,277 5,294,277
U.S. states and municipalities – 11,150,277 11,150,277
Asset-Backed – 12,729,147 12,729,147
Total $ 5,964,342 $ 74,428,151 $ 80,392,494 Fair values were determined for each individual
security in the investment portfolio. The Company’s marketable securities are considered to be available-for-sale investments as
defined under ASC 320, Investments – Debt and Equity Securities The Company did not have any financial assets
and liabilities measured at fair value on a non-recurring basis as of June 30, 2021 or December 31, 2020. Business Combinations The Company allocates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Recent Accounting Pronouncements In June 2016, the FASB issued Accounting Standards
Update ("ASU") No. 2016-13, Measurement of Credit Losses on Financial Instruments (Topic 326) In August 2020, the FASB issued ASU No. 2020-06,
Accounting for Convertible Instruments and Contracts in an Entity’s Own Equity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hizComm Entities</t>
        </is>
      </c>
      <c r="B1" s="2" t="inlineStr">
        <is>
          <t>6 Months Ended</t>
        </is>
      </c>
    </row>
    <row r="2">
      <c r="B2" s="2" t="inlineStr">
        <is>
          <t>Jun. 30, 2021</t>
        </is>
      </c>
    </row>
    <row r="3">
      <c r="A3" s="3" t="inlineStr">
        <is>
          <t>Business Combination and Asset Acquisition [Abstract]</t>
        </is>
      </c>
    </row>
    <row r="4">
      <c r="A4" s="4" t="inlineStr">
        <is>
          <t>Acquisition of ChizComm Entities</t>
        </is>
      </c>
      <c r="B4" s="4" t="inlineStr">
        <is>
          <t xml:space="preserve">Note 3: Acquisition of ChizComm Entities On February 1, 2021, the Company through GBI Acquisition
LLC, a New Jersey limited liability company, and 2811210 Ontario Inc., a company organized under the laws of the Province of Ontario,
two wholly-owned subsidiaries of the Company, closed its previously announced acquisition pursuant to a Purchase and Sale Agreement (the
“Purchase Agreement”) with (i) Harold Aaron Chizick, (ii) Jennifer Mara Chizick, (iii) Wishing Thumbelina Inc. (“Wishing
Thumbelina”), and (iv) Harold Aaron Chizick and Jennifer Mara Chizick, the trustees of The Chizsix (2019) Family Trust for and on
behalf of Harold Aaron Chizick, Jennifer Mara Chizick and Jay Mark Sonshine, trustees of The Chizsix (2019) Family Trust, (the “Trustees”)
(each a “Seller” and, collectively, “Sellers”), pursuant to which the Company acquired from the Sellers all of
the issued and outstanding equity interests of ChizComm Ltd., a corporation organized in Canada (“ChizComm Canada”), and ChizComm
USA Corp., a New Jersey corporation (“ChizComm USA” and, together with ChizComm Canada, “ChizComm”) (the “Acquisition”). The following
table summarizes the fair value of the purchase price consideration paid to acquire ChizComm:
Total purchase price consideration paid
Amount
Cash consideration at closing $ 8,500,000
Equity consideration at closing 3,527,027
Fair value of Earn-Out shares 7,210,000
Total $ 19,237,027 Total consideration paid by the Company in the
transaction at closing consisted of $ 8.5 1,980,658 674,157 1.2 The Acquisition
was approved by the board of directors of each Company. Transaction costs incurred relating to this acquisition including legal and accounting
totaled $ 539,806 The Company
has determined that the Acquisition constitutes a business acquisition as defined by Accounting Standards Codification (“ASC”)
805, Business Combinations The Earn-Out
arrangement meets the liability classification criteria outlined in ASC 480, Distinguishing Liabilities from Equity The Company
completed and finalized the purchase price allocation during the three months ended June 30, 2021. The Company recorded assets acquired
and liabilities assumed at their respective fair values. The following table summarizes the final fair value of assets acquired and liabilities
assumed:
Assets acquired and liabilities assumed
Cash $ 711,123
Accounts Receivable 6,150,919
Prepaid Expenses 56,594
Lease Deposits 12,390
Fixed Assets 147,689
Trade Name 3,430,000
Customer Relationships 6,140,000
Non-Compete Agreements 60,000
Goodwill 9,607,027
Accounts Payable and Accrued Expenses (7,006,350 )
Payroll Tax Liability (72,365 )
Total Consideration $ 19,237,027 The identifiable intangible assets acquired of
$ 9,630,000 3,430,000 6,140,000 12 60,000 3 Valuation Methodology Customer relationships
for ChizComm were valued by performing a discounted cash flow analysis using the multiperiod excess earnings method. This method includes
discounting the projected cash flows associated with existing customers based primarily upon customer turnover data over its expected
life and considers the operating expenses and contributory asset charges associated with servicing such existing customers. Projected
cash flows attributable to the customer relationships were discounted to their present value at a rate commensurate with the perceived
risk. The useful lives of customer relationships are estimated based primarily upon the present value of cash flows attributable to the
customer relationships. Trademarks and trade
names for ChizComm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Non-compete agreements
were valued using a with and without method. Under this method, estimated prospective financial information (“PFI”) is calculated
with the existence and ownership of an intangible asset and compared to the PFI in the absence of the ownership of the intangible asset.
The after-tax differential PFI attributable to the intangible asset is then discounted to its present value. Assumptions used in forecasting
cash flows for each of the identified intangible assets included consideration of the following:
· Historical performance including sales and profitability.
· Business prospects and industry expectations.
· Estimated economic life of asset.
· Acquisition of new customers.
· Attrition of existing customers. The acquisition was treated for tax purposes as
a nontaxable transaction and as such, the historical tax basis of the acquired assets, net operating loss, and other tax attributes
of ChizComm will carryover. As a result, no new goodwill for tax purposes was created in connection with the acquisition as there is no
step-up to the fair value of the underlying tax bases of the acquired net assets. The following supplemental pro forma information
summarize the Company’s results of operations for the current reporting period, as if the Company completed the acquisition as of
the beginning of the annual reporting period. Supplemental
pro forma information
Three Months Ended Six Months Ended
June 30, June 30, June 30, June 30,
Total Revenues $ 2,342,205 $ 1,293,956 $ 4,758,768 $ 6,963,704
Net Loss (7,383,978 ) (383,624,941 ) (84,269,062 ) (391,305,960 )
Net Loss per Common Share (Basic and Diluted) $ (0.02 ) $ (4.89 ) $ (0.29 ) $ (15.85 )
Weighted Average Shares Outstanding (Basic and Diluted) 300,646,819 78,503,414 293,969,462 24,690,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 xml:space="preserve">Note 4: Marketable Securities The Company classifies and accounts for its marketable
debt securities as available-for-sale and the securities are stated at fair value. The investments in marketable securities had an adjusted cost basis
of $80,902,119 and a market value of $80,392,494 as of June 30, 2021.
Summary of Investment in marketable security
Adjusted Cost Unrealized Loss Fair Value
Corporate Bonds $ 45,625,483 $ (371,032 ) $ 45,254,451
U.S. Treasury 5,997,340 (32,998 ) 5,964,342
U.S. agency and government sponsored securities 5,300,463 (6,186 ) 5,294,277
U.S. states and municipalities 11,231,747 (81,470 ) 11,150,277
Asset-Backed 12,747,086 (17,939 ) 12,729,147
Total $ 80,902,119 $ (509,625 ) $ 80,392,494 The Company reported the unrealized losses, net
of taxes, as a component of stockholders' equity. The decline in fair value is largely due to changes in interest rates and other market
conditions. The Company has evaluated these securities and determined that no allowance is necessary based on the credit quality and the
low risk of loss due to the security type. The fair value is expected to recover as the securities approach maturity. The contractual maturities of the Company’s marketable investments
as of June 30, 2021 were as follows:
Summary of contractual maturity
Fair Value
Due after 1 year through five years $ 70,408,695
Due after 5 years through 10 years 2,074,020
Due after 10 years (a) 7,909,779
Total $ 80,392,494
(a) Included within this category are municipal bonds with a fair value of $2,300,000 that the Company plans to sell within the next twelve months. The Company may sell certain of its marketable debt securities prior
to their stated maturities for reasons including, but not limited to, managing liquidity, credit risk, duration and asset allocation. The Company did not sell any securities during the three or six months
ended June 30, 2021, that resulted in gains or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5: Property and Equipment, Net The Company has property and equipment as follows
as of June 30, 2021 and December 31, 2020:
Schedule of property and equipment, net
June 30, 2021 December 31, 2020
Furniture and Equipment $ 124,585 $ 19,419
Computer Equipment 231,097 168,122
Leasehold Improvements 43,485 14,182
Software 115,622 68,152
Production Equipment 23,017 –
Property and Equipment, Gross 537,806 269,875
Less Accumulated Depreciation (203,908 ) (174,047 )
Property and Equipment, Net $ 333,898 $ 95,828 During the three months ended June 30, 2021 and
2020, the Company recorded depreciation expense of $ 15,265 13,537 29,829 27,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d Asset</t>
        </is>
      </c>
      <c r="B1" s="2" t="inlineStr">
        <is>
          <t>6 Months Ended</t>
        </is>
      </c>
    </row>
    <row r="2">
      <c r="B2" s="2" t="inlineStr">
        <is>
          <t>Jun. 30, 2021</t>
        </is>
      </c>
    </row>
    <row r="3">
      <c r="A3" s="3" t="inlineStr">
        <is>
          <t>Right Of Use Leased Asset</t>
        </is>
      </c>
    </row>
    <row r="4">
      <c r="A4" s="4" t="inlineStr">
        <is>
          <t>Right of Use Leased Asset</t>
        </is>
      </c>
      <c r="B4" s="4" t="inlineStr">
        <is>
          <t xml:space="preserve">Note 6: Right of Use Leased Asset Right of use asset consisted of the following
as of June 30, 2021 and December 31, 2020:
Schedule of right of use asset
June 30, 2021 December 31, 2020
Office Lease Asset $ 2,700,864 $ 2,245,093
Printer Lease Asset 12,374 12,374
Right Of Use Asset, Gross 2,713,238 2,257,467
Office Lease Accumulated Amortization (402,403 ) (274,980 )
Printer Lease Accumulated Amortization (11,605 ) (10,123 )
Right Of Use Asset, Net $ 2,299,230 $ 1,972,364 During the three months ended June 30, 2021 and
June 30, 2020, the Company recorded amortization expense of $ 82,668 109,458 128,905 217,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6 Months Ended</t>
        </is>
      </c>
    </row>
    <row r="2">
      <c r="B2" s="2" t="inlineStr">
        <is>
          <t>Jun. 30, 2021</t>
        </is>
      </c>
    </row>
    <row r="3">
      <c r="A3" s="3" t="inlineStr">
        <is>
          <t>Entertainment [Abstract]</t>
        </is>
      </c>
    </row>
    <row r="4">
      <c r="A4" s="4" t="inlineStr">
        <is>
          <t>Film and Television Costs, Net</t>
        </is>
      </c>
      <c r="B4" s="4" t="inlineStr">
        <is>
          <t xml:space="preserve">Note 7: Film and Television Costs, Net As of June 30, 2021, the Company had net
Film and Television Costs of $14,972,446, compared to $11,828,494 as of December 31, 2020. The increase primarily relates to the
development costs related to Stan Lee’s Superhero Kindergarten Rainbow Rangers Season
1 Llama Llama Seasons 1 &amp; 2 During the three months ended June 30, 2021 and
2020, the Company recorded Film and Television Cost amortization expense of $ 553,562 185,748 658,369 292,363 The following table highlights the activity in
Film and Television Costs as of June 30, 2021, and December 31, 2020:
Schedule of film and television costs activity
Total
Film and Television Costs, Net as of December 31, 2019 $ 9,906,885
Additions to Film and Television Costs 2,901,207
Film Amortization Expense (979,598 )
Film and Television Costs, Net as of December 31, 2020 11,828,494
Additions to Film and Television Costs 3,903,941
Film Amortization Expense (759,989 )
Film and Television Costs, Net as of June 30, 2021 $ 14,972,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Note 8: Goodwill and Intangible Assets, Net Goodwill In 2013, the Company recognized $10,365,806
in goodwill, representing the excess of the fair value of the consideration for the merger with A Squared over net identifiable
assets acquired. Pursuant to FASB ASC 350-20, Goodwill As a result of the ChizComm acquisition, the consideration
exceeded the fair value of the assets acquired by $9,607,027. Accordingly, this amount was recorded as goodwill at the time of the acquisition.
Through June 30, 2021, the Company has not recognized any impairment on goodwill. The following table represents details of our
goodwill balance:
Schedule of Goodwill
Total
Goodwill as of December 31, 2020 $ 10,365,806
Acquisition of ChizComm Entities 9,607,027
Foreign Currency Translation Adjustment 22,203
Goodwill as of June 30, 2021 $ 19,995,036 Intangible Assets, Net The Company had the following intangible assets
as of June 30, 2021 and December 31, 2020:
Schedule of Intangible Asset June 30, 2021 December 31, 2020
Trademarks (a) $ 129,831 $ 129,831
Trade Name (b) 3,430,000 –
Customer Relations (c) 6,140,000 –
Non-Compete (d) 60,000 –
Other Intangible Assets (a) 304,028 299,028
Intangible Assets, Gross 10,063,859 428,859
Foreign Currency Translation Adjustment 89,202 –
Less Accumulated Amortization (634,292 ) (400,165 )
Intangible Assets, Net $ 9,518,769 $ 28,694
(a) Pursuant
to FASB ASC 350-30-35, the Company reviews these intangible assets periodically to determine if the value should be retired or
impaired due to recent events. During the three months ended June 30, 2021 and June 30, 2020, the Company recognized, $ 8,276 10,847 11,131 21,638
(b) Amount represents fair value of the ChizComm and ChizComm Beacon Media Trade Names which have been determined to have an indefinite useful life.
(c) Amount represents fair value of the ChizComm and ChizComm Beacon Media Customer Relationships with a useful life of 12 years. Amortization expense for the three and six months ended June 30, 2021 was $ 129,277 214,610
(d) Amount represents fair value of the Non-Compete agreements as part of the ChizComm acquisition. The Non-Compete agreements have a useful life of 3 years. Amortization expense for the three and six months ended June 30, 2021 was $5,053 and $8,386, respectively. Expected future intangible asset amortization as of June
30, 2021 is as follows:
Expected future intangible asset amortization
Fiscal Year:
Remaining 2021 $ 276,655
2022 552,963
2023 549,018
2024 524,678
Thereafter 4,185,455
Total $ 6,088,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1</t>
        </is>
      </c>
    </row>
    <row r="3">
      <c r="A3" s="3" t="inlineStr">
        <is>
          <t>Revenue from Contract with Customer [Abstract]</t>
        </is>
      </c>
    </row>
    <row r="4">
      <c r="A4" s="4" t="inlineStr">
        <is>
          <t>Deferred Revenue</t>
        </is>
      </c>
      <c r="B4" s="4" t="inlineStr">
        <is>
          <t xml:space="preserve">Note 9: Deferred Revenue As of June 30, 2021 and December 31, 2020, the
Company had total short term and long term deferred revenue of $ 3,957,937 4,432,377 3,394,967 3,489,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Salaries and Wages – Current</t>
        </is>
      </c>
      <c r="B1" s="2" t="inlineStr">
        <is>
          <t>6 Months Ended</t>
        </is>
      </c>
    </row>
    <row r="2">
      <c r="B2" s="2" t="inlineStr">
        <is>
          <t>Jun. 30, 2021</t>
        </is>
      </c>
    </row>
    <row r="3">
      <c r="A3" s="3" t="inlineStr">
        <is>
          <t>Payables and Accruals [Abstract]</t>
        </is>
      </c>
    </row>
    <row r="4">
      <c r="A4" s="4" t="inlineStr">
        <is>
          <t>Accrued Expenses, Salaries and Wages – Current</t>
        </is>
      </c>
      <c r="B4" s="4" t="inlineStr">
        <is>
          <t xml:space="preserve">Note 10: Accrued Expenses, Salaries and Wages
– Current As of June 30, 2021 and December 31, 2020, the
Company has the following current accrued liabilities:
Schedule of other accrued liabilities
June 30, 2021 December 31, 2020
Other Accrued Expenses (a) $ 151,345 $ 408,459
Accrued Salaries and Wages (b) 470,240 428,922
Total Accrued Liabilities – Current $ 621,585 $ 837,381
(a) Primarily represents accrued interest and legal fees.
(b) Represents accrued salaries and wages and accrued vacation payable to employees as of June 30, 2021 and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6 Months Ended</t>
        </is>
      </c>
    </row>
    <row r="2">
      <c r="B2" s="2" t="inlineStr">
        <is>
          <t>Jun. 30, 2021</t>
        </is>
      </c>
    </row>
    <row r="3">
      <c r="A3" s="3" t="inlineStr">
        <is>
          <t>Senior Secured Convertible Notes</t>
        </is>
      </c>
    </row>
    <row r="4">
      <c r="A4" s="4" t="inlineStr">
        <is>
          <t>Senior Secured Convertible Notes</t>
        </is>
      </c>
      <c r="B4" s="4" t="inlineStr">
        <is>
          <t xml:space="preserve">Note 11: Senior Secured Convertible Notes On March 11, 2020, the Company entered into a
Securities Purchase Agreement (the “SPA”) with certain accredited investors (each an “Investor” and collectively,
the “Investors”) pursuant to which the Company agreed to sell and issue (1) Senior Secured Convertible Notes to the Investors
in the aggregate principal amount of $1 3,750,000 11,000,000 2,750,000 65,476,190 0.26 7,000,000 4,000,000 1,000,000 6,547,619 0.26 The closing of the sale and issuance of the 2020
Convertible Notes, the Warrants and the Placement Agent Warrants occurred on March 17, 2020 (the “Closing Date”). The maturity
date of the 2020 Convertible Notes was September 30, 2021 and the maturity date of the Investor Notes was March 11, 2060. The Company held a stockholder meeting to approve
the issuance of shares of common stock issuable under the 2020 Convertible Notes and pursuant to the terms of the SPA for the purposes
of compliance with the stockholder approval rules of The Nasdaq Stock Market (“Stockholder Approval”). In addition, pursuant to the terms of the SPA,
the 2020 Convertible Notes and the Warrants, the Company agreed that the following will apply or become effective only following Stockholder
Approval: (1) the conversion price of the 2020 Convertible Notes shall be reduced to $ 0.21 8,715,229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9,172,463 On June 23, 2020, the Company received $ 3,600,000 Between June 19 and June 23, 2020, the Convertible
Notes were converted and repaid through the issuance of 65,476,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58372335</v>
      </c>
      <c r="C3" s="6" t="n">
        <v>100456324</v>
      </c>
    </row>
    <row r="4">
      <c r="A4" s="4" t="inlineStr">
        <is>
          <t>Investment in Marketable Securities (amortized cost of $80,902,119)</t>
        </is>
      </c>
      <c r="B4" s="5" t="n">
        <v>80392494</v>
      </c>
      <c r="C4" s="5" t="n">
        <v>0</v>
      </c>
    </row>
    <row r="5">
      <c r="A5" s="4" t="inlineStr">
        <is>
          <t>Accounts Receivable, net</t>
        </is>
      </c>
      <c r="B5" s="5" t="n">
        <v>5986844</v>
      </c>
      <c r="C5" s="5" t="n">
        <v>1731373</v>
      </c>
    </row>
    <row r="6">
      <c r="A6" s="4" t="inlineStr">
        <is>
          <t>Prepaid Expenses and Other Assets</t>
        </is>
      </c>
      <c r="B6" s="5" t="n">
        <v>7769963</v>
      </c>
      <c r="C6" s="5" t="n">
        <v>6378392</v>
      </c>
    </row>
    <row r="7">
      <c r="A7" s="4" t="inlineStr">
        <is>
          <t>Total Current Assets</t>
        </is>
      </c>
      <c r="B7" s="5" t="n">
        <v>152521636</v>
      </c>
      <c r="C7" s="5" t="n">
        <v>108566089</v>
      </c>
    </row>
    <row r="8">
      <c r="A8" s="4" t="inlineStr">
        <is>
          <t>Property and Equipment, net</t>
        </is>
      </c>
      <c r="B8" s="5" t="n">
        <v>333898</v>
      </c>
      <c r="C8" s="5" t="n">
        <v>95828</v>
      </c>
    </row>
    <row r="9">
      <c r="A9" s="4" t="inlineStr">
        <is>
          <t>Right of Use Assets, net</t>
        </is>
      </c>
      <c r="B9" s="5" t="n">
        <v>2299230</v>
      </c>
      <c r="C9" s="5" t="n">
        <v>1972364</v>
      </c>
    </row>
    <row r="10">
      <c r="A10" s="4" t="inlineStr">
        <is>
          <t>Film and Television Costs, net</t>
        </is>
      </c>
      <c r="B10" s="5" t="n">
        <v>14972446</v>
      </c>
      <c r="C10" s="5" t="n">
        <v>11828494</v>
      </c>
    </row>
    <row r="11">
      <c r="A11" s="4" t="inlineStr">
        <is>
          <t>Lease Deposits</t>
        </is>
      </c>
      <c r="B11" s="5" t="n">
        <v>78739</v>
      </c>
      <c r="C11" s="5" t="n">
        <v>43001</v>
      </c>
    </row>
    <row r="12">
      <c r="A12" s="4" t="inlineStr">
        <is>
          <t>Investment in ChizComm</t>
        </is>
      </c>
      <c r="B12" s="5" t="n">
        <v>0</v>
      </c>
      <c r="C12" s="5" t="n">
        <v>300798</v>
      </c>
    </row>
    <row r="13">
      <c r="A13" s="4" t="inlineStr">
        <is>
          <t>Investment in Stan Lee Universe, LLC</t>
        </is>
      </c>
      <c r="B13" s="5" t="n">
        <v>1500000</v>
      </c>
      <c r="C13" s="5" t="n">
        <v>1000000</v>
      </c>
    </row>
    <row r="14">
      <c r="A14" s="4" t="inlineStr">
        <is>
          <t>Intangible Assets, net</t>
        </is>
      </c>
      <c r="B14" s="5" t="n">
        <v>9518769</v>
      </c>
      <c r="C14" s="5" t="n">
        <v>28694</v>
      </c>
    </row>
    <row r="15">
      <c r="A15" s="4" t="inlineStr">
        <is>
          <t>Goodwill</t>
        </is>
      </c>
      <c r="B15" s="5" t="n">
        <v>19995036</v>
      </c>
      <c r="C15" s="5" t="n">
        <v>10365806</v>
      </c>
    </row>
    <row r="16">
      <c r="A16" s="4" t="inlineStr">
        <is>
          <t>Total Assets</t>
        </is>
      </c>
      <c r="B16" s="5" t="n">
        <v>201219754</v>
      </c>
      <c r="C16" s="5" t="n">
        <v>134201074</v>
      </c>
    </row>
    <row r="17">
      <c r="A17" s="3" t="inlineStr">
        <is>
          <t>Current Liabilities:</t>
        </is>
      </c>
    </row>
    <row r="18">
      <c r="A18" s="4" t="inlineStr">
        <is>
          <t>Accounts Payable</t>
        </is>
      </c>
      <c r="B18" s="5" t="n">
        <v>8413030</v>
      </c>
      <c r="C18" s="5" t="n">
        <v>785526</v>
      </c>
    </row>
    <row r="19">
      <c r="A19" s="4" t="inlineStr">
        <is>
          <t>Accrued Expenses</t>
        </is>
      </c>
      <c r="B19" s="5" t="n">
        <v>151345</v>
      </c>
      <c r="C19" s="5" t="n">
        <v>408459</v>
      </c>
    </row>
    <row r="20">
      <c r="A20" s="4" t="inlineStr">
        <is>
          <t>Participations Payable</t>
        </is>
      </c>
      <c r="B20" s="5" t="n">
        <v>3823742</v>
      </c>
      <c r="C20" s="5" t="n">
        <v>3160016</v>
      </c>
    </row>
    <row r="21">
      <c r="A21" s="4" t="inlineStr">
        <is>
          <t>Deferred Revenue</t>
        </is>
      </c>
      <c r="B21" s="5" t="n">
        <v>775996</v>
      </c>
      <c r="C21" s="5" t="n">
        <v>684129</v>
      </c>
    </row>
    <row r="22">
      <c r="A22" s="4" t="inlineStr">
        <is>
          <t>Payroll Protection Program</t>
        </is>
      </c>
      <c r="B22" s="5" t="n">
        <v>0</v>
      </c>
      <c r="C22" s="5" t="n">
        <v>366267</v>
      </c>
    </row>
    <row r="23">
      <c r="A23" s="4" t="inlineStr">
        <is>
          <t>Warrant Derivative Liability</t>
        </is>
      </c>
      <c r="B23" s="5" t="n">
        <v>1513883</v>
      </c>
      <c r="C23" s="5" t="n">
        <v>1197068</v>
      </c>
    </row>
    <row r="24">
      <c r="A24" s="4" t="inlineStr">
        <is>
          <t>Lease Liability</t>
        </is>
      </c>
      <c r="B24" s="5" t="n">
        <v>219858</v>
      </c>
      <c r="C24" s="5" t="n">
        <v>146099</v>
      </c>
    </row>
    <row r="25">
      <c r="A25" s="4" t="inlineStr">
        <is>
          <t>Due to Related Party</t>
        </is>
      </c>
      <c r="B25" s="5" t="n">
        <v>139006</v>
      </c>
      <c r="C25" s="5" t="n">
        <v>2420</v>
      </c>
    </row>
    <row r="26">
      <c r="A26" s="4" t="inlineStr">
        <is>
          <t>Accrued Salaries and Wages</t>
        </is>
      </c>
      <c r="B26" s="5" t="n">
        <v>470240</v>
      </c>
      <c r="C26" s="5" t="n">
        <v>428922</v>
      </c>
    </row>
    <row r="27">
      <c r="A27" s="4" t="inlineStr">
        <is>
          <t>Total Current Liabilities</t>
        </is>
      </c>
      <c r="B27" s="5" t="n">
        <v>15507100</v>
      </c>
      <c r="C27" s="5" t="n">
        <v>7178906</v>
      </c>
    </row>
    <row r="28">
      <c r="A28" s="3" t="inlineStr">
        <is>
          <t>Long Term Liabilities:</t>
        </is>
      </c>
    </row>
    <row r="29">
      <c r="A29" s="4" t="inlineStr">
        <is>
          <t>Deferred Revenue</t>
        </is>
      </c>
      <c r="B29" s="5" t="n">
        <v>3181941</v>
      </c>
      <c r="C29" s="5" t="n">
        <v>3748248</v>
      </c>
    </row>
    <row r="30">
      <c r="A30" s="4" t="inlineStr">
        <is>
          <t>Lease Liability</t>
        </is>
      </c>
      <c r="B30" s="5" t="n">
        <v>2499633</v>
      </c>
      <c r="C30" s="5" t="n">
        <v>2052530</v>
      </c>
    </row>
    <row r="31">
      <c r="A31" s="4" t="inlineStr">
        <is>
          <t>Production Facility, net</t>
        </is>
      </c>
      <c r="B31" s="5" t="n">
        <v>274365</v>
      </c>
      <c r="C31" s="5" t="n">
        <v>1099713</v>
      </c>
    </row>
    <row r="32">
      <c r="A32" s="4" t="inlineStr">
        <is>
          <t>Contingent Earn Out</t>
        </is>
      </c>
      <c r="B32" s="5" t="n">
        <v>7210000</v>
      </c>
      <c r="C32" s="5" t="n">
        <v>0</v>
      </c>
    </row>
    <row r="33">
      <c r="A33" s="4" t="inlineStr">
        <is>
          <t>Disputed Trade Payable</t>
        </is>
      </c>
      <c r="B33" s="5" t="n">
        <v>925000</v>
      </c>
      <c r="C33" s="5" t="n">
        <v>925000</v>
      </c>
    </row>
    <row r="34">
      <c r="A34" s="4" t="inlineStr">
        <is>
          <t>Total Liabilities</t>
        </is>
      </c>
      <c r="B34" s="5" t="n">
        <v>29598039</v>
      </c>
      <c r="C34" s="5" t="n">
        <v>15004397</v>
      </c>
    </row>
    <row r="35">
      <c r="A35" s="3" t="inlineStr">
        <is>
          <t>Stockholders’ Equity</t>
        </is>
      </c>
    </row>
    <row r="36">
      <c r="A36" s="4" t="inlineStr">
        <is>
          <t>Preferred Stock, $0.001 par value, 10,000,000 shares authorized, 0 shares issued and outstanding as of June 30, 2021 and December 31, 2020</t>
        </is>
      </c>
      <c r="B36" s="5" t="n">
        <v>0</v>
      </c>
      <c r="C36" s="5" t="n">
        <v>0</v>
      </c>
    </row>
    <row r="37">
      <c r="A37" s="4" t="inlineStr">
        <is>
          <t>Common Stock, $0.001 par value, 400,000,000 shares authorized 300,791,335 and 258,438,514 shares issued and outstanding as of June 30, 2021 and December 31, 2020, respectively</t>
        </is>
      </c>
      <c r="B37" s="5" t="n">
        <v>300792</v>
      </c>
      <c r="C37" s="5" t="n">
        <v>258439</v>
      </c>
    </row>
    <row r="38">
      <c r="A38" s="4" t="inlineStr">
        <is>
          <t>Additional Paid in Capital</t>
        </is>
      </c>
      <c r="B38" s="5" t="n">
        <v>724924857</v>
      </c>
      <c r="C38" s="5" t="n">
        <v>588500680</v>
      </c>
    </row>
    <row r="39">
      <c r="A39" s="4" t="inlineStr">
        <is>
          <t>Accumulated Deficit</t>
        </is>
      </c>
      <c r="B39" s="5" t="n">
        <v>-553200246</v>
      </c>
      <c r="C39" s="5" t="n">
        <v>-469557324</v>
      </c>
    </row>
    <row r="40">
      <c r="A40" s="4" t="inlineStr">
        <is>
          <t>Accumulated Other Comprehensive Loss</t>
        </is>
      </c>
      <c r="B40" s="5" t="n">
        <v>-403688</v>
      </c>
      <c r="C40" s="5" t="n">
        <v>-5118</v>
      </c>
    </row>
    <row r="41">
      <c r="A41" s="4" t="inlineStr">
        <is>
          <t>Total Stockholders' Equity</t>
        </is>
      </c>
      <c r="B41" s="5" t="n">
        <v>171621715</v>
      </c>
      <c r="C41" s="5" t="n">
        <v>119196677</v>
      </c>
    </row>
    <row r="42">
      <c r="A42" s="4" t="inlineStr">
        <is>
          <t>Total Liabilities and Stockholders’ Equity</t>
        </is>
      </c>
      <c r="B42" s="6" t="n">
        <v>201219754</v>
      </c>
      <c r="C42" s="6" t="n">
        <v>134201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ion Loan Facility</t>
        </is>
      </c>
      <c r="B1" s="2" t="inlineStr">
        <is>
          <t>6 Months Ended</t>
        </is>
      </c>
    </row>
    <row r="2">
      <c r="B2" s="2" t="inlineStr">
        <is>
          <t>Jun. 30, 2021</t>
        </is>
      </c>
    </row>
    <row r="3">
      <c r="A3" s="3" t="inlineStr">
        <is>
          <t>Production Loan Facility</t>
        </is>
      </c>
    </row>
    <row r="4">
      <c r="A4" s="4" t="inlineStr">
        <is>
          <t>Production Loan Facility</t>
        </is>
      </c>
      <c r="B4" s="4" t="inlineStr">
        <is>
          <t xml:space="preserve">Note 12: Production Loan Facility On August 8, 2016 Llama Llama 40 either Prime plus 1% or one, three, or six-month LIBOR plus 3.25%. On September 28, 2018, Llama entered into a Loan and Security Agreement
(the “Loan and Security Agreement”) with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Llama Llama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was June 30, 2021. Interest rates on advances under the Loan and Security Agreement averaged 4. In addition, on September 28, 2018, Llama and
the Lender entered into Amendment No. 2 to the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As of June 30, 2021, the Company had gross
outstanding borrowing under the facility of $ 274,365 1,099,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uted Trade Payable</t>
        </is>
      </c>
      <c r="B1" s="2" t="inlineStr">
        <is>
          <t>6 Months Ended</t>
        </is>
      </c>
    </row>
    <row r="2">
      <c r="B2" s="2" t="inlineStr">
        <is>
          <t>Jun. 30, 2021</t>
        </is>
      </c>
    </row>
    <row r="3">
      <c r="A3" s="3" t="inlineStr">
        <is>
          <t>Disclosure Disputed Trade Payable Abstract</t>
        </is>
      </c>
    </row>
    <row r="4">
      <c r="A4" s="4" t="inlineStr">
        <is>
          <t>Disputed Trade Payable</t>
        </is>
      </c>
      <c r="B4" s="4" t="inlineStr">
        <is>
          <t xml:space="preserve">Note 13: Disputed Trade Payable As part of the merger in 2013, the Company assumed
certain liabilities from a previous member of A Squared which has claimed certain liabilities totaling $ 9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6 Months Ended</t>
        </is>
      </c>
    </row>
    <row r="2">
      <c r="B2" s="2" t="inlineStr">
        <is>
          <t>Jun. 30, 2021</t>
        </is>
      </c>
    </row>
    <row r="3">
      <c r="A3" s="3" t="inlineStr">
        <is>
          <t>Debt Disclosure [Abstract]</t>
        </is>
      </c>
    </row>
    <row r="4">
      <c r="A4" s="4" t="inlineStr">
        <is>
          <t>Payroll Protection Program Loan</t>
        </is>
      </c>
      <c r="B4" s="4" t="inlineStr">
        <is>
          <t xml:space="preserve">Note 14: Payroll Protection Program Loan On April 30, 2020, the Company received loan proceeds
in the amount of $ 366,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5: Stockholders’ Equity Common Stock As of June 30, 2021, the total number of authorized
shares of Common Stock was 400,000,000 On March 22, 2020, the Company entered into
a Securities Purchase Agreement (the “Purchase Agreement”) with certain long-standing investors (the
“Investors”), pursuant to which the Company agreed to issue and sell, in a registered direct offering by the Company
directly to the Investors (the “Registered Offering”), an aggregate of 4,000,000 1.0 As of June 30, 2021 and December 31, 2020, there
were 300,791,335 258,438,514 On January 6, 2021, the Company issued 25,000 1.40 On January 21, 2021, the Company issued 136,986 1.46 On February 1, 2021, the Company issued 1,932,163 1.78 On February 4, 2021, the Company issued 48,495 1.81 On May 14, 2021, the Company issued 469,677 1.55 Preferred Stock The Company has 10,000,000 shares of preferred
stock authorized with a par value of $0.001 per share. The Board of Directors is authorized, subject to any limitations prescribed by
law, without further vote or action by our stockholders, to issue from time-to-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There were no shares of preferred
stock outstanding as of June 30, 2021 an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Note 16: Stock Options On September 18, 2015, the Company adopted the
Genius Brands International, Inc. 2015 Incentive Plan (the “2015 Plan”). The total number of shares that can be issued under
the 2015 Plan is 2,167,667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During the three months ended March 31, 2021,
the Company granted options to purchase 520,000 20,000 3.06 The options vest
on January 27, 2022 and have a five-year term. During the three months ended June 30, 2021,
the Company granted options to purchase 253,636 fully
vest on January 24, 2024 and have a five-year term 20,000 vest
on June 24, 2022 and have a five-year term. 1.98 The table below outlines the weighted average
assumptions for options granted during the three months ended March 31, 2021 and June 30, 2021:
Schedule of assumptions used
March 31, 2021 June 30, 2021
Exercise Price $ 3.06 $ 1.98
Dividend Yield 0% 0%
Volatility 143% 101%
Risk-free interest rate 0.41% 0.90%
Expected life of options 5.0 5.0 The following table summarizes the changes in
the Company’s stock option plan during the six months ended June 30, 2021:
Schedule of stock option activity
Number of Shares Weighted- Average Remaining Contractual Life Weighted- Average Exercise Price
Outstanding at December 31, 2020 9,116,176 1.69 $ 1.69
Granted 933,636 4.70 $ 2.74
Exercised – – $ –
Forfeited 150,000 4.26 $ 2.82
Expired – – $ –
Outstanding at June 30, 2021 9,899,812 8.55 $ 1.76
Unvested at June 30, 2021 3,280,303 $ 2.32
Vested and exercisable June 30, 2021 6,619,509 $ 1.48 During the three and six months ended June 30,
2021, the Company recognized $ 762,341 1,920,965 328,497 352,311 3,098,651 7.62 0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6 Months Ended</t>
        </is>
      </c>
    </row>
    <row r="2">
      <c r="B2" s="2" t="inlineStr">
        <is>
          <t>Jun. 30, 2021</t>
        </is>
      </c>
    </row>
    <row r="3">
      <c r="A3" s="3" t="inlineStr">
        <is>
          <t>Restricted Stock Units</t>
        </is>
      </c>
    </row>
    <row r="4">
      <c r="A4" s="4" t="inlineStr">
        <is>
          <t>Restricted Stock Units</t>
        </is>
      </c>
      <c r="B4" s="4" t="inlineStr">
        <is>
          <t xml:space="preserve">Note 17: Restricted Stock Units On December 7, 2020, the Company granted 9,075,000 12,614,250 7,500,000 7,500,000 On February 1, 2021, the Company issued 53,763 74,193 On June 23, 2021, the Compensation Committee
of the Board of Directors amended the service-based awards granted to the CEO, such that 3,750,000 of such RSUs shall continue to
vest in four equal installments on the first, second, third and fourth anniversaries of December 7, 2020, subject to his continued
employment and the remaining 3,750,000 RSU’s shall be modified to vest based on performance or market conditions. The
previously issued 7,500,000 performance-based awards, along with the 3,750,000 modified service-based awards, shall vest as
follows: (i) 3,750,000 RSUs vest when the Company’s common stock closing sale price equals or exceeds $3.00 per share or
the Company’s market capitalization equals or exceeds $903,000,000 for 20 consecutive trading days; (ii) 3,750,000 RSUs vest
when the Company’s common stock closing sale price equals or exceeds $3.50 per share or the Company’s market
capitalization equals or exceeds $1,053,500,000 for 20 consecutive trading days, and (iii) 3,750,000 RSUs vest when the
Company’s common stock closing sale price equals or exceeds $3.75 per share or the Company’s market capitalization
equals or exceeds $1,128,750,000 for 20 consecutive trading days (the “market conditions”). In addition to the stock
price and market capitalization vesting conditions set forth above, such 11,250,000 RSUs may also vest in four equal installments on
the first, second, third and fourth anniversaries of December 7, 2020, based on achievement of certain operating performance-based
vesting conditions established by the Compensation Committee on June 23, 2021 and subject to his continued employment, adjusted
pro-ratably for vesting pursuant to the market conditions. As a result of these modifications, the RSUs subject to the market
conditions were valued at $ 15,649,700 221,665 On June 24, 2021, the Company issued 213,636 422,999 The following table summarizes the Company’s
restricted stock issuance during the six months ended December 31, 2020:
Schedule of restricted stock units
Restricted Stock Units Weighted-
Unvested at December 31, 2020 9,075,000 $ 1.39
Granted 267,399 $ 1.86
Vested – $ –
Forfeited – $ –
Unvested at June 30, 2021 9,342,399 $ 1.40 During the three and six months ended June 30,
2021, the Company recognized $ 2,231,833 3,646,356 19,334,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18: Warrants The Company has warrants outstanding to
purchase up to 45,511,965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Pursuant to the Agreement, the holder of the Original
Warrants and the Company agreed that such Original Warrant holder would exercise its Original Warrants in full and the Company would amend
the Original Warrants to reduce the exercise price thereof to $ 0.34 170,000 The placement agent received warrants to purchase
50,000 shares at an exercise price of $0.34 per share. Pursuant to the SPA described in Note 11,
the Company issued to the note holders warrants to purchase 65,476,191 5 0.26 The placement agent received warrants to purchase
6,547,619 0.26 On January 28, 2021, the Company entered
into letter agreements (the “Letter Agreements”) with certain existing institutional and accredited investors to
exercise certain outstanding warrants (the “Existing Warrants”) to purchase up to an aggregate of 39,740,500 shares of
the Company’s common stock at their original exercise price of $ 1.55 61.6 39,740,500
Schedule of assumptions for warrant
activity
Exercise Price $ 2.37
Dividend Yield 0%
Volatility 144%
Risk-free interest rate 0.42%
Expected life of options 5.0 The following table summarizes the changes in
the Company’s outstanding warrants during the six months ended June 30, 2021:
Schedule of warrant activity
Warrants Outstanding Number of Shares Exercise Prices Per Share Weighted Average Remaining Contractual Life Weighted Average Exercise Price Per Share
Balance at December 31, 2020 45,511,965 $ 0.21
- 5.30 5.19 $ 1.55
Warrants Granted 39,740,500 $ 2.37 4.58 $ 2.37
Warrants Exercised 39,740,500 $ 1.55 4.76 $ 1.55
Warrants Expired – $ – – $ –
Balance at June 30, 2021 45,511,965 $ 0.21 - 5.30 4.91 $ 2.27
Exercisable December 31, 2020 7,176,620 $ 0.76 - 6.00 3.77 $ 2.52
Exercisable June 30, 2021 44,511,965 $ 0.21 - 5.30 4.77 $ 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9: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June 30, 2021, and December
31, 2020, the Company had no The Company files income tax returns in the U.S.
federal jurisdiction and in the state of California and Massachusetts, and New Jersey. The Company is currently subject to U.S. federal,
state and local, or non-U.S. income tax examinations by tax authorities since inception of the Company. Genius Brands International, Inc. is subject to
US income taxes on a stand-alone basis. Genius Brands International, Inc. and ChizComm Canada file separate stand-alone tax returns in
each jurisdiction in which they operate. ChizComm Canada is a corporation operating in Canada and is subject to Canadian income taxes
on its stand-alone taxable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 xml:space="preserve">Note 20: Commitment and Contingencies Effective January 1, 2019, the Company adopted
ASC 842, Leases As of January 1, 2019, management recorded lease
liability of $ 2,071,903 2,153,747 124,070 37,920 4,306 As of June 30, 2021, weighted-average lease term
for operating leases equals to 72.72 9.86 On February 6, 2018, the Company entered into
an operating lease for 6,969 square feet of general office space at 131 South Rodeo Drive, Suite 250, Beverly Hills, CA 90212 pursuant
to a 91-month lease that commenced on May 25, 2018. The Company pays rent of $364,130 annually, subject to annual escalations of 3.5%. Effective January 21, 2019, the Company entered into a sublease for
the 6,969 square feet of general office space located at 131 South Rodeo Drive, Suite 250, Beverly Hills, CA 90212 pursuant to an 83-month
sublease that commenced on February 4, 2019. The subtenant paid the Company rent of $422,321 annually, subject to annual escalations of
3.5%. On September 11, 2020, the Company entered into a Surrender Agreement with the landlord which terminated
the 131 South Rodeo Dr. lease agreement. As a result, the Company recorded a decrease in the Right of Use asset, accumulated amortization,
and the lease liability of $ 2,142,863 465,124 1,760,302 On January 30, 2019, the Company entered into
an operating lease for 5,838 square feet of general office space at 190 N. Canon Drive, Suite 400, Beverly Hills, CA 90210 pursuant to
a 96-month lease that commenced on August 1, 2019. The Company pays rent of $392,316 annually, subject to annual escalations of 3.5%. On February 1, 2021, as part of the Acquisition,
the Company assumed an operating lease that was entered into on May 19, 2019 for 6,845 square feet of general office space located at
245 Fairview Mall Drive, Suites 202 and 301, Toronto, Ontario M2J 4T1 pursuant to a 84 month lease which commenced on October 1, 2019.
The Company pays rent of $95,830 annually, subject to annual escalations 5% to 7%. On February 1, 2021, as part of the Acquisition,
the Company assumed an operating lease that entered into on April 30, 2019 for 3,379 square feet of general office space located at One
International Boulevard, 11 th On March 2, 2021, the Company entered into an
operating lease for 4,765 square feet of general office space located at 1050 Wall Street West, Suite 665, Lyndhurst NJ, 07071 pursuant
to an 89-month lease which is expected to commence on August 1, 2021. The Company will pay $114,360 annually subject to annual escalations
of 2.5%. In addition, the Company has contractual commitments
for employment agreements of certain employees. Rental expenses incurred for operating leases
during the three months ended June 30, 2021 and June 30, 2020 were $ 131,403 207,839 243,746 415,678 238,484 The following is a schedule of future minimum contractual obligations
as of June 30, 2021, under the Company’s operating leases and employment agreements:
Schedule of future minimum lease payments
2021 2022 2023 2024 2025 Thereafter Total
Operating Leases $ 227,931 $ 572,896 $ 556,152 $ 578,180 $ 596,844 $ 896,766 $ 3,428,769
Employment Contracts 1,544,508 2,932,027 2,236,788 1,105,566 506,583 – 8,325,472
Consulting Contracts 150,000 187,500 – – – – 337,500
$ 1,922,439 $ 3,692,423 $ 2,792,940 $ 1,683,746 $ 1,103,427 $ 896,766 $ 12,091,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21: Related Party Transactions Pursuant to his employment agreements dated November
16, 2018 and November 16, 2020, Mr. Heyward is entitled to an Executive Producer fee of $12,500 per half hour episode for each episode
he provides services as an executive producer. The third identified series under this employment agreement is Stan Lee’s
Superhero Kindergarten. 137,500 On July 21, 2020,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0 As of June 30, 2021, Mr. Heyward is owed
$ 1,5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300791335</v>
      </c>
      <c r="C9" s="5" t="n">
        <v>258438514</v>
      </c>
    </row>
    <row r="10">
      <c r="A10" s="4" t="inlineStr">
        <is>
          <t>Common Stock, shares outstanding</t>
        </is>
      </c>
      <c r="B10" s="5" t="n">
        <v>300791335</v>
      </c>
      <c r="C10" s="5" t="n">
        <v>258438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22: Segment Reporting The Company has determined that it operates in
two operating segments, the production and distribution of children’s content and to provide media and advertising services. The following table presents sales and earnings
within our two operating segments.
Schedule of Segment Reporting
Content Production &amp; Distribution Media &amp; Advertising Services Total
Total Revenue $ 1,681,756 $ 1,724,712 $ 3,406,469
% of segment revenue 49% 51% 100%
Total Assets $ 193,873,259 $ 7,346,495 $ 201,219,754
% of segment assets 96% 4%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23: Subsequent Events On July 20, 2021, Mr. Heyward was paid a bonus
of $55,000. On July 20, 2021, the Company issued 176,101 shares
of the Company’s common stock valued at $1.55 per share to a production company for services. On August 5, 2021, Mr. Heyward was paid $137,500
for accrued producer f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 accompanying condensed consolidated financial
statements include the accounts of Genius Brands International, Inc., its wholly-owned subsidiaries A Squared Entertainment LLC, Llama
Productions LLC, Rainbow Rangers Productions LLC, Superhero Kindergarten LLC, ChizComm Beacon Media LLC, ChizComm Ltd., Stan Lee Universe
LLC and Shaq’s Garage Productions LLC. All significant inter-company balances and transactions have been eliminated in consolidation. The condensed consolidated financial statements
have been prepared using the acquisition method of accounting in accordance with Financial Accounting Standards Board (“FASB”)
Accounting Standards Codification (“ASC”) 805 Business Combinations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t>
        </is>
      </c>
    </row>
    <row r="7">
      <c r="A7" s="4" t="inlineStr">
        <is>
          <t>Foreign Currency</t>
        </is>
      </c>
      <c r="B7" s="4" t="inlineStr">
        <is>
          <t xml:space="preserve">Foreign Currency The Company considers the
U.S. dollar to be its functional currency for its United States based operations. The Company considers the Canadian dollar to be its
functional currency for its Canada based operation.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solidated statements of operations. </t>
        </is>
      </c>
    </row>
    <row r="8">
      <c r="A8" s="4" t="inlineStr">
        <is>
          <t>Cash and Cash Equivalents</t>
        </is>
      </c>
      <c r="B8" s="4" t="inlineStr">
        <is>
          <t xml:space="preserve">Cash and Cash Equivalents The Company considers all highly liquid debt instruments
with initial maturities of three months or less to be cash equivalents. As of June 30, 2021, and December 31, 2020, the Company had cash
and cash equivalents of $ 58,372,335 100,456,324 </t>
        </is>
      </c>
    </row>
    <row r="9">
      <c r="A9" s="4" t="inlineStr">
        <is>
          <t>Marketable Debt Securities</t>
        </is>
      </c>
      <c r="B9" s="4" t="inlineStr">
        <is>
          <t xml:space="preserve">Marketable Debt Securities The Company purchases high
quality, investment grade securities from diverse issuers with a weighted average credit rating of AA/Aa2.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
        </is>
      </c>
    </row>
    <row r="10">
      <c r="A10" s="4" t="inlineStr">
        <is>
          <t>Allowance for Doubtful Accounts</t>
        </is>
      </c>
      <c r="B10" s="4" t="inlineStr">
        <is>
          <t xml:space="preserve">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 54,840 43,676 </t>
        </is>
      </c>
    </row>
    <row r="11">
      <c r="A11" s="4" t="inlineStr">
        <is>
          <t>Property and Equipment</t>
        </is>
      </c>
      <c r="B11" s="4" t="inlineStr">
        <is>
          <t xml:space="preserve">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densed
consolidated statement of operations. </t>
        </is>
      </c>
    </row>
    <row r="12">
      <c r="A12" s="4" t="inlineStr">
        <is>
          <t>Right of Use Leased Assets</t>
        </is>
      </c>
      <c r="B12" s="4" t="inlineStr">
        <is>
          <t xml:space="preserve">Right of Use Leased Assets Effective January 1, 2019, the Company adopted
ASC 842,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right-of-use (“ROU”) assets and operating lease liabilities in the consolidated
balance sheets. The Company does not have any finance leases.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t>
        </is>
      </c>
    </row>
    <row r="13">
      <c r="A13" s="4" t="inlineStr">
        <is>
          <t>Goodwill and Intangible Assets</t>
        </is>
      </c>
      <c r="B13" s="4" t="inlineStr">
        <is>
          <t xml:space="preserve">Goodwill and Intangible Assets Goodwill represents the excess of purchase price
over the estimated fair value of net assets acquired in business combinations accounted for by the acquisition method. In accordance with
FASB ASC 350, Intangibles Goodwill and Other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
        </is>
      </c>
    </row>
    <row r="14">
      <c r="A14" s="4" t="inlineStr">
        <is>
          <t>Debt and Attached Equity-Linked Instruments</t>
        </is>
      </c>
      <c r="B14" s="4" t="inlineStr">
        <is>
          <t xml:space="preserve">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ASC 815-40, Contract’s in Entity’s Own Equity When required, the Company also considers the
bifurcation guidance for embedded derivatives per FASB ASC 815-15, Embedded Derivatives </t>
        </is>
      </c>
    </row>
    <row r="15">
      <c r="A15" s="4" t="inlineStr">
        <is>
          <t>Film and Television Costs</t>
        </is>
      </c>
      <c r="B15" s="4" t="inlineStr">
        <is>
          <t xml:space="preserve">Film and Television Costs The Company capitalizes production costs for episodic
series produced in accordance with FASB ASC 926-20, Entertainment-Films - Other Assets - Film Costs The Company capitalizes production costs for films
produced in accordance with FASB ASC 926-20, Entertainment - Films - Other Assets - Film Cost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t>
        </is>
      </c>
    </row>
    <row r="16">
      <c r="A16" s="4" t="inlineStr">
        <is>
          <t>Revenue Recognition</t>
        </is>
      </c>
      <c r="B16" s="4" t="inlineStr">
        <is>
          <t xml:space="preserve">Revenue Recognition The Company accounts for revenue according to
standard FASB ASC 606, Revenue from Contracts with Customer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provides media and advertising services
to clients. Revenue is recognized in the month that the services are performed. The Company also purchases advertising for clients
on linear and across digital and streaming platforms and receives a commission on these purchases. Advertising commissions are recognized
as revenue in the month the advertising is displayed. The Company recognizes revenue related to product
sales when the Company completes its performance obligation, which is when the goods are transferred to the buyer. </t>
        </is>
      </c>
    </row>
    <row r="17">
      <c r="A17" s="4" t="inlineStr">
        <is>
          <t>Direct Operating Costs</t>
        </is>
      </c>
      <c r="B17" s="4" t="inlineStr">
        <is>
          <t xml:space="preserve">Direct Operating Costs Direct operating costs include costs of the Company’s
product sales, non-capitalizable film costs, film and television cost amortization expense, and participation expense related to agreements
with various animation studios, post-production studios, writers, directors, musicians or other creative talent with which the Company
is obligated to share net profits of the properties on which they have rendered services. </t>
        </is>
      </c>
    </row>
    <row r="18">
      <c r="A18" s="4" t="inlineStr">
        <is>
          <t>Share-Based Compensation</t>
        </is>
      </c>
      <c r="B18" s="4" t="inlineStr">
        <is>
          <t xml:space="preserve">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2015 and 2020 Plans upon employees’ exercise of their stock options. </t>
        </is>
      </c>
    </row>
    <row r="19">
      <c r="A19" s="4" t="inlineStr">
        <is>
          <t>Earnings Per Share</t>
        </is>
      </c>
      <c r="B19" s="4" t="inlineStr">
        <is>
          <t xml:space="preserve">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t>
        </is>
      </c>
    </row>
    <row r="20">
      <c r="A20" s="4" t="inlineStr">
        <is>
          <t>Income Taxes</t>
        </is>
      </c>
      <c r="B20"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
        </is>
      </c>
    </row>
    <row r="21">
      <c r="A21" s="4" t="inlineStr">
        <is>
          <t>Concentration of Risk</t>
        </is>
      </c>
      <c r="B21" s="4" t="inlineStr">
        <is>
          <t xml:space="preserve">Concentration of Risk The Company’s cash is maintained at three
financial institutions and from time to time the balances for this account exceed the Federal Deposit Insurance Corporation’s (“FDIC”)
insured amount. Balances on interest bearing deposits at banks in the United States are insured by the FDIC up to $ 250,000 56,601,018 The Company’s investment portfolio consists
of investment-grade securities diversified among security types, industries and issuers. The investments are held and managed by a financial
institution that follows the Company’s investment policy. The Company’s policy limits the amount of credit exposure to any
one security issue or issuer and the Company believes no significant concentration of credit risk exists with respect to these investments. For the three months ended June 30, 2021, the
Company had one customer whose total revenue exceeded 10% of the total consolidated revenue. That customer accounted for 11 62 34 For the three months ended June 30, 2020, the
Company had one customer whose total revenue exceeded 10% of the total consolidated revenue. That customer accounted for 46 13 56 29 56 </t>
        </is>
      </c>
    </row>
    <row r="22">
      <c r="A22" s="4" t="inlineStr">
        <is>
          <t>Fair value of financial instruments</t>
        </is>
      </c>
      <c r="B22" s="4" t="inlineStr">
        <is>
          <t xml:space="preserve">Fair value of financial instru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The fair values of the available-for-sale securities
are generally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June 30, 2021:
Schedule of marketable security measured at fair value
Level 1 Level 2 Total Fair Value
Marketable investments:
Corporate Bonds $ – $ 45,254,451 $ 45,254,451
U.S. Treasury 5,964,342 – 5,964,342
U.S. agency and government sponsored securities – 5,294,277 5,294,277
U.S. states and municipalities – 11,150,277 11,150,277
Asset-Backed – 12,729,147 12,729,147
Total $ 5,964,342 $ 74,428,151 $ 80,392,494 Fair values were determined for each individual
security in the investment portfolio. The Company’s marketable securities are considered to be available-for-sale investments as
defined under ASC 320, Investments – Debt and Equity Securities The Company did not have any financial assets
and liabilities measured at fair value on a non-recurring basis as of June 30, 2021 or December 31, 2020. </t>
        </is>
      </c>
    </row>
    <row r="23">
      <c r="A23" s="4" t="inlineStr">
        <is>
          <t>Business Combinations</t>
        </is>
      </c>
      <c r="B23" s="4" t="inlineStr">
        <is>
          <t xml:space="preserve">Business Combinations The Company allocates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t>
        </is>
      </c>
    </row>
    <row r="24">
      <c r="A24" s="4" t="inlineStr">
        <is>
          <t>Recent Accounting Pronouncements</t>
        </is>
      </c>
      <c r="B24" s="4" t="inlineStr">
        <is>
          <t xml:space="preserve">Recent Accounting Pronouncements In June 2016, the FASB issued Accounting Standards
Update ("ASU") No. 2016-13, Measurement of Credit Losses on Financial Instruments (Topic 326) In August 2020, the FASB issued ASU No. 2020-06,
Accounting for Convertible Instruments and Contracts in an Entity’s Own Equity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marketable security measured at fair value</t>
        </is>
      </c>
      <c r="B4" s="4" t="inlineStr">
        <is>
          <t xml:space="preserve">Schedule of marketable security measured at fair value
Level 1 Level 2 Total Fair Value
Marketable investments:
Corporate Bonds $ – $ 45,254,451 $ 45,254,451
U.S. Treasury 5,964,342 – 5,964,342
U.S. agency and government sponsored securities – 5,294,277 5,294,277
U.S. states and municipalities – 11,150,277 11,150,277
Asset-Backed – 12,729,147 12,729,147
Total $ 5,964,342 $ 74,428,151 $ 80,392,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ChizComm Entities (Tables)</t>
        </is>
      </c>
      <c r="B1" s="2" t="inlineStr">
        <is>
          <t>6 Months Ended</t>
        </is>
      </c>
    </row>
    <row r="2">
      <c r="B2" s="2" t="inlineStr">
        <is>
          <t>Jun. 30, 2021</t>
        </is>
      </c>
    </row>
    <row r="3">
      <c r="A3" s="3" t="inlineStr">
        <is>
          <t>Business Combination and Asset Acquisition [Abstract]</t>
        </is>
      </c>
    </row>
    <row r="4">
      <c r="A4" s="4" t="inlineStr">
        <is>
          <t>Total purchase price consideration paid</t>
        </is>
      </c>
      <c r="B4" s="4" t="inlineStr">
        <is>
          <t xml:space="preserve">Total purchase price consideration paid
Amount
Cash consideration at closing $ 8,500,000
Equity consideration at closing 3,527,027
Fair value of Earn-Out shares 7,210,000
Total $ 19,237,027 </t>
        </is>
      </c>
    </row>
    <row r="5">
      <c r="A5" s="4" t="inlineStr">
        <is>
          <t>Assets acquired and liabilities assumed</t>
        </is>
      </c>
      <c r="B5" s="4" t="inlineStr">
        <is>
          <t xml:space="preserve">Assets acquired and liabilities assumed
Cash $ 711,123
Accounts Receivable 6,150,919
Prepaid Expenses 56,594
Lease Deposits 12,390
Fixed Assets 147,689
Trade Name 3,430,000
Customer Relationships 6,140,000
Non-Compete Agreements 60,000
Goodwill 9,607,027
Accounts Payable and Accrued Expenses (7,006,350 )
Payroll Tax Liability (72,365 )
Total Consideration $ 19,237,027 </t>
        </is>
      </c>
    </row>
    <row r="6">
      <c r="A6" s="4" t="inlineStr">
        <is>
          <t>Supplemental pro forma information</t>
        </is>
      </c>
      <c r="B6" s="4" t="inlineStr">
        <is>
          <t xml:space="preserve">Supplemental
pro forma information
Three Months Ended Six Months Ended
June 30, June 30, June 30, June 30,
Total Revenues $ 2,342,205 $ 1,293,956 $ 4,758,768 $ 6,963,704
Net Loss (7,383,978 ) (383,624,941 ) (84,269,062 ) (391,305,960 )
Net Loss per Common Share (Basic and Diluted) $ (0.02 ) $ (4.89 ) $ (0.29 ) $ (15.85 )
Weighted Average Shares Outstanding (Basic and Diluted) 300,646,819 78,503,414 293,969,462 24,690,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Abstract]</t>
        </is>
      </c>
    </row>
    <row r="4">
      <c r="A4" s="4" t="inlineStr">
        <is>
          <t>Summary of Investment in marketable security</t>
        </is>
      </c>
      <c r="B4" s="4" t="inlineStr">
        <is>
          <t xml:space="preserve">Summary of Investment in marketable security
Adjusted Cost Unrealized Loss Fair Value
Corporate Bonds $ 45,625,483 $ (371,032 ) $ 45,254,451
U.S. Treasury 5,997,340 (32,998 ) 5,964,342
U.S. agency and government sponsored securities 5,300,463 (6,186 ) 5,294,277
U.S. states and municipalities 11,231,747 (81,470 ) 11,150,277
Asset-Backed 12,747,086 (17,939 ) 12,729,147
Total $ 80,902,119 $ (509,625 ) $ 80,392,494 </t>
        </is>
      </c>
    </row>
    <row r="5">
      <c r="A5" s="4" t="inlineStr">
        <is>
          <t>Summary of contractual maturity</t>
        </is>
      </c>
      <c r="B5" s="4" t="inlineStr">
        <is>
          <t>Summary of contractual maturity
Fair Value
Due after 1 year through five years $ 70,408,695
Due after 5 years through 10 years 2,074,020
Due after 10 years (a) 7,909,779
Total $ 80,392,494
(a) Included within this category are municipal bonds with a fair value of $2,300,000 that the Company plans to sell within the next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Schedule of property and equipment, net
June 30, 2021 December 31, 2020
Furniture and Equipment $ 124,585 $ 19,419
Computer Equipment 231,097 168,122
Leasehold Improvements 43,485 14,182
Software 115,622 68,152
Production Equipment 23,017 –
Property and Equipment, Gross 537,806 269,875
Less Accumulated Depreciation (203,908 ) (174,047 )
Property and Equipment, Net $ 333,898 $ 95,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Leased Asset (Tables)</t>
        </is>
      </c>
      <c r="B1" s="2" t="inlineStr">
        <is>
          <t>6 Months Ended</t>
        </is>
      </c>
    </row>
    <row r="2">
      <c r="B2" s="2" t="inlineStr">
        <is>
          <t>Jun. 30, 2021</t>
        </is>
      </c>
    </row>
    <row r="3">
      <c r="A3" s="3" t="inlineStr">
        <is>
          <t>Assets and Liabilities, Lessee [Abstract]</t>
        </is>
      </c>
    </row>
    <row r="4">
      <c r="A4" s="4" t="inlineStr">
        <is>
          <t>Schedule of right of use asset</t>
        </is>
      </c>
      <c r="B4" s="4" t="inlineStr">
        <is>
          <t xml:space="preserve">Schedule of right of use asset
June 30, 2021 December 31, 2020
Office Lease Asset $ 2,700,864 $ 2,245,093
Printer Lease Asset 12,374 12,374
Right Of Use Asset, Gross 2,713,238 2,257,467
Office Lease Accumulated Amortization (402,403 ) (274,980 )
Printer Lease Accumulated Amortization (11,605 ) (10,123 )
Right Of Use Asset, Net $ 2,299,230 $ 1,972,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6 Months Ended</t>
        </is>
      </c>
    </row>
    <row r="2">
      <c r="B2" s="2" t="inlineStr">
        <is>
          <t>Jun. 30, 2021</t>
        </is>
      </c>
    </row>
    <row r="3">
      <c r="A3" s="3" t="inlineStr">
        <is>
          <t>Entertainment [Abstract]</t>
        </is>
      </c>
    </row>
    <row r="4">
      <c r="A4" s="4" t="inlineStr">
        <is>
          <t>Schedule of film and television costs activity</t>
        </is>
      </c>
      <c r="B4" s="4" t="inlineStr">
        <is>
          <t xml:space="preserve">Schedule of film and television costs activity
Total
Film and Television Costs, Net as of December 31, 2019 $ 9,906,885
Additions to Film and Television Costs 2,901,207
Film Amortization Expense (979,598 )
Film and Television Costs, Net as of December 31, 2020 11,828,494
Additions to Film and Television Costs 3,903,941
Film Amortization Expense (759,989 )
Film and Television Costs, Net as of June 30, 2021 $ 14,972,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Schedule of Goodwill
Total
Goodwill as of December 31, 2020 $ 10,365,806
Acquisition of ChizComm Entities 9,607,027
Foreign Currency Translation Adjustment 22,203
Goodwill as of June 30, 2021 $ 19,995,036 </t>
        </is>
      </c>
    </row>
    <row r="5">
      <c r="A5" s="4" t="inlineStr">
        <is>
          <t>Schedule of Intangible Asset</t>
        </is>
      </c>
      <c r="B5" s="4" t="inlineStr">
        <is>
          <t>Schedule of Intangible Asset June 30, 2021 December 31, 2020
Trademarks (a) $ 129,831 $ 129,831
Trade Name (b) 3,430,000 –
Customer Relations (c) 6,140,000 –
Non-Compete (d) 60,000 –
Other Intangible Assets (a) 304,028 299,028
Intangible Assets, Gross 10,063,859 428,859
Foreign Currency Translation Adjustment 89,202 –
Less Accumulated Amortization (634,292 ) (400,165 )
Intangible Assets, Net $ 9,518,769 $ 28,694
(a) Pursuant
to FASB ASC 350-30-35, the Company reviews these intangible assets periodically to determine if the value should be retired or
impaired due to recent events. During the three months ended June 30, 2021 and June 30, 2020, the Company recognized, $ 8,276 10,847 11,131 21,638
(b) Amount represents fair value of the ChizComm and ChizComm Beacon Media Trade Names which have been determined to have an indefinite useful life.
(c) Amount represents fair value of the ChizComm and ChizComm Beacon Media Customer Relationships with a useful life of 12 years. Amortization expense for the three and six months ended June 30, 2021 was $ 129,277 214,610
(d) Amount represents fair value of the Non-Compete agreements as part of the ChizComm acquisition. The Non-Compete agreements have a useful life of 3 years. Amortization expense for the three and six months ended June 30, 2021 was $5,053 and $8,386, respectively.</t>
        </is>
      </c>
    </row>
    <row r="6">
      <c r="A6" s="4" t="inlineStr">
        <is>
          <t>Expected future intangible asset amortization</t>
        </is>
      </c>
      <c r="B6" s="4" t="inlineStr">
        <is>
          <t xml:space="preserve">Expected future intangible asset amortization
Fiscal Year:
Remaining 2021 $ 276,655
2022 552,963
2023 549,018
2024 524,678
Thereafter 4,185,455
Total $ 6,088,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342205</v>
      </c>
      <c r="C4" s="6" t="n">
        <v>560679</v>
      </c>
      <c r="D4" s="6" t="n">
        <v>3406469</v>
      </c>
      <c r="E4" s="6" t="n">
        <v>895418</v>
      </c>
    </row>
    <row r="5">
      <c r="A5" s="3" t="inlineStr">
        <is>
          <t>Operating Expenses:</t>
        </is>
      </c>
    </row>
    <row r="6">
      <c r="A6" s="4" t="inlineStr">
        <is>
          <t>Marketing and Sales</t>
        </is>
      </c>
      <c r="B6" s="5" t="n">
        <v>1540882</v>
      </c>
      <c r="C6" s="5" t="n">
        <v>128556</v>
      </c>
      <c r="D6" s="5" t="n">
        <v>2142710</v>
      </c>
      <c r="E6" s="5" t="n">
        <v>241256</v>
      </c>
    </row>
    <row r="7">
      <c r="A7" s="4" t="inlineStr">
        <is>
          <t>Direct Operating Costs</t>
        </is>
      </c>
      <c r="B7" s="5" t="n">
        <v>1269301</v>
      </c>
      <c r="C7" s="5" t="n">
        <v>440015</v>
      </c>
      <c r="D7" s="5" t="n">
        <v>1517767</v>
      </c>
      <c r="E7" s="5" t="n">
        <v>667521</v>
      </c>
    </row>
    <row r="8">
      <c r="A8" s="4" t="inlineStr">
        <is>
          <t>General and Administrative</t>
        </is>
      </c>
      <c r="B8" s="5" t="n">
        <v>7106151</v>
      </c>
      <c r="C8" s="5" t="n">
        <v>2368834</v>
      </c>
      <c r="D8" s="5" t="n">
        <v>14039979</v>
      </c>
      <c r="E8" s="5" t="n">
        <v>4131416</v>
      </c>
    </row>
    <row r="9">
      <c r="A9" s="4" t="inlineStr">
        <is>
          <t>Total Operating Expenses</t>
        </is>
      </c>
      <c r="B9" s="5" t="n">
        <v>9916334</v>
      </c>
      <c r="C9" s="5" t="n">
        <v>2937405</v>
      </c>
      <c r="D9" s="5" t="n">
        <v>17700456</v>
      </c>
      <c r="E9" s="5" t="n">
        <v>5040193</v>
      </c>
    </row>
    <row r="10">
      <c r="A10" s="4" t="inlineStr">
        <is>
          <t>Loss from Operations</t>
        </is>
      </c>
      <c r="B10" s="5" t="n">
        <v>-7574129</v>
      </c>
      <c r="C10" s="5" t="n">
        <v>-2376726</v>
      </c>
      <c r="D10" s="5" t="n">
        <v>-14293988</v>
      </c>
      <c r="E10" s="5" t="n">
        <v>-4144775</v>
      </c>
    </row>
    <row r="11">
      <c r="A11" s="3" t="inlineStr">
        <is>
          <t>Other Income (Expense):</t>
        </is>
      </c>
    </row>
    <row r="12">
      <c r="A12" s="4" t="inlineStr">
        <is>
          <t>Interest Income</t>
        </is>
      </c>
      <c r="B12" s="5" t="n">
        <v>84701</v>
      </c>
      <c r="C12" s="5" t="n">
        <v>28342</v>
      </c>
      <c r="D12" s="5" t="n">
        <v>131885</v>
      </c>
      <c r="E12" s="5" t="n">
        <v>28342</v>
      </c>
    </row>
    <row r="13">
      <c r="A13" s="4" t="inlineStr">
        <is>
          <t>Loss on Foreign Exchange</t>
        </is>
      </c>
      <c r="B13" s="5" t="n">
        <v>-4809</v>
      </c>
      <c r="C13" s="5" t="n">
        <v>0</v>
      </c>
      <c r="D13" s="5" t="n">
        <v>-7968</v>
      </c>
      <c r="E13" s="5" t="n">
        <v>0</v>
      </c>
    </row>
    <row r="14">
      <c r="A14" s="4" t="inlineStr">
        <is>
          <t>Warrant Revaluation Expense</t>
        </is>
      </c>
      <c r="B14" s="5" t="n">
        <v>119062</v>
      </c>
      <c r="C14" s="5" t="n">
        <v>-208760698</v>
      </c>
      <c r="D14" s="5" t="n">
        <v>-316814</v>
      </c>
      <c r="E14" s="5" t="n">
        <v>-212228659</v>
      </c>
    </row>
    <row r="15">
      <c r="A15" s="4" t="inlineStr">
        <is>
          <t>Warrant Incentive Expense</t>
        </is>
      </c>
      <c r="B15" s="5" t="n">
        <v>0</v>
      </c>
      <c r="C15" s="5" t="n">
        <v>0</v>
      </c>
      <c r="D15" s="5" t="n">
        <v>-69138527</v>
      </c>
      <c r="E15" s="5" t="n">
        <v>0</v>
      </c>
    </row>
    <row r="16">
      <c r="A16" s="4" t="inlineStr">
        <is>
          <t>Conversion Option Revaluation Expense</t>
        </is>
      </c>
      <c r="B16" s="5" t="n">
        <v>0</v>
      </c>
      <c r="C16" s="5" t="n">
        <v>-171835729</v>
      </c>
      <c r="D16" s="5" t="n">
        <v>0</v>
      </c>
      <c r="E16" s="5" t="n">
        <v>-171835729</v>
      </c>
    </row>
    <row r="17">
      <c r="A17" s="4" t="inlineStr">
        <is>
          <t>Sub-Lease Income</t>
        </is>
      </c>
      <c r="B17" s="5" t="n">
        <v>0</v>
      </c>
      <c r="C17" s="5" t="n">
        <v>117415</v>
      </c>
      <c r="D17" s="5" t="n">
        <v>0</v>
      </c>
      <c r="E17" s="5" t="n">
        <v>238484</v>
      </c>
    </row>
    <row r="18">
      <c r="A18" s="4" t="inlineStr">
        <is>
          <t>Interest Expense</t>
        </is>
      </c>
      <c r="B18" s="5" t="n">
        <v>-8803</v>
      </c>
      <c r="C18" s="5" t="n">
        <v>-430606</v>
      </c>
      <c r="D18" s="5" t="n">
        <v>-17509</v>
      </c>
      <c r="E18" s="5" t="n">
        <v>-1151609</v>
      </c>
    </row>
    <row r="19">
      <c r="A19" s="4" t="inlineStr">
        <is>
          <t>Net Other Income (Expense)</t>
        </is>
      </c>
      <c r="B19" s="5" t="n">
        <v>190151</v>
      </c>
      <c r="C19" s="5" t="n">
        <v>-380881276</v>
      </c>
      <c r="D19" s="5" t="n">
        <v>-69348933</v>
      </c>
      <c r="E19" s="5" t="n">
        <v>-384949171</v>
      </c>
    </row>
    <row r="20">
      <c r="A20" s="4" t="inlineStr">
        <is>
          <t>Loss Before Income Tax Expense</t>
        </is>
      </c>
      <c r="B20" s="5" t="n">
        <v>-7383978</v>
      </c>
      <c r="C20" s="5" t="n">
        <v>-383258002</v>
      </c>
      <c r="D20" s="5" t="n">
        <v>-83642921</v>
      </c>
      <c r="E20" s="5" t="n">
        <v>-389093946</v>
      </c>
    </row>
    <row r="21">
      <c r="A21" s="4" t="inlineStr">
        <is>
          <t>Income Tax Expense</t>
        </is>
      </c>
      <c r="B21" s="5" t="n">
        <v>0</v>
      </c>
      <c r="C21" s="5" t="n">
        <v>0</v>
      </c>
      <c r="D21" s="5" t="n">
        <v>0</v>
      </c>
      <c r="E21" s="5" t="n">
        <v>0</v>
      </c>
    </row>
    <row r="22">
      <c r="A22" s="4" t="inlineStr">
        <is>
          <t>Net Loss Applicable to Common Shareholders</t>
        </is>
      </c>
      <c r="B22" s="6" t="n">
        <v>-7383978</v>
      </c>
      <c r="C22" s="6" t="n">
        <v>-383258002</v>
      </c>
      <c r="D22" s="6" t="n">
        <v>-83642921</v>
      </c>
      <c r="E22" s="6" t="n">
        <v>-389093946</v>
      </c>
    </row>
    <row r="23">
      <c r="A23" s="4" t="inlineStr">
        <is>
          <t>Net Loss per Common Share (Basic and Diluted)</t>
        </is>
      </c>
      <c r="B23" s="8" t="n">
        <v>-0.02</v>
      </c>
      <c r="C23" s="8" t="n">
        <v>-4.88</v>
      </c>
      <c r="D23" s="8" t="n">
        <v>-0.28</v>
      </c>
      <c r="E23" s="8" t="n">
        <v>-15.76</v>
      </c>
    </row>
    <row r="24">
      <c r="A24" s="4" t="inlineStr">
        <is>
          <t>Weighted Average Shares Outstanding (Basic and Diluted)</t>
        </is>
      </c>
      <c r="B24" s="5" t="n">
        <v>300646819</v>
      </c>
      <c r="C24" s="5" t="n">
        <v>78503414</v>
      </c>
      <c r="D24" s="5" t="n">
        <v>293969462</v>
      </c>
      <c r="E24" s="5" t="n">
        <v>24690154</v>
      </c>
    </row>
    <row r="25">
      <c r="A25" s="4" t="inlineStr">
        <is>
          <t>License [Member]</t>
        </is>
      </c>
    </row>
    <row r="26">
      <c r="A26" s="3" t="inlineStr">
        <is>
          <t>Revenues:</t>
        </is>
      </c>
    </row>
    <row r="27">
      <c r="A27" s="4" t="inlineStr">
        <is>
          <t>Total Revenues</t>
        </is>
      </c>
      <c r="B27" s="6" t="n">
        <v>1236156</v>
      </c>
      <c r="C27" s="6" t="n">
        <v>162759</v>
      </c>
      <c r="D27" s="6" t="n">
        <v>1406616</v>
      </c>
      <c r="E27" s="6" t="n">
        <v>366124</v>
      </c>
    </row>
    <row r="28">
      <c r="A28" s="4" t="inlineStr">
        <is>
          <t>Media Advisory Advertising Services [Member]</t>
        </is>
      </c>
    </row>
    <row r="29">
      <c r="A29" s="3" t="inlineStr">
        <is>
          <t>Revenues:</t>
        </is>
      </c>
    </row>
    <row r="30">
      <c r="A30" s="4" t="inlineStr">
        <is>
          <t>Total Revenues</t>
        </is>
      </c>
      <c r="B30" s="5" t="n">
        <v>971324</v>
      </c>
      <c r="C30" s="5" t="n">
        <v>0</v>
      </c>
      <c r="D30" s="5" t="n">
        <v>1724712</v>
      </c>
      <c r="E30" s="5" t="n">
        <v>0</v>
      </c>
    </row>
    <row r="31">
      <c r="A31" s="4" t="inlineStr">
        <is>
          <t>Television And Home [Member]</t>
        </is>
      </c>
    </row>
    <row r="32">
      <c r="A32" s="3" t="inlineStr">
        <is>
          <t>Revenues:</t>
        </is>
      </c>
    </row>
    <row r="33">
      <c r="A33" s="4" t="inlineStr">
        <is>
          <t>Total Revenues</t>
        </is>
      </c>
      <c r="B33" s="5" t="n">
        <v>67959</v>
      </c>
      <c r="C33" s="5" t="n">
        <v>326244</v>
      </c>
      <c r="D33" s="5" t="n">
        <v>151430</v>
      </c>
      <c r="E33" s="5" t="n">
        <v>378461</v>
      </c>
    </row>
    <row r="34">
      <c r="A34" s="4" t="inlineStr">
        <is>
          <t>Advertising [Member]</t>
        </is>
      </c>
    </row>
    <row r="35">
      <c r="A35" s="3" t="inlineStr">
        <is>
          <t>Revenues:</t>
        </is>
      </c>
    </row>
    <row r="36">
      <c r="A36" s="4" t="inlineStr">
        <is>
          <t>Total Revenues</t>
        </is>
      </c>
      <c r="B36" s="5" t="n">
        <v>66102</v>
      </c>
      <c r="C36" s="5" t="n">
        <v>70357</v>
      </c>
      <c r="D36" s="5" t="n">
        <v>122564</v>
      </c>
      <c r="E36" s="5" t="n">
        <v>149014</v>
      </c>
    </row>
    <row r="37">
      <c r="A37" s="4" t="inlineStr">
        <is>
          <t>Product [Member]</t>
        </is>
      </c>
    </row>
    <row r="38">
      <c r="A38" s="3" t="inlineStr">
        <is>
          <t>Revenues:</t>
        </is>
      </c>
    </row>
    <row r="39">
      <c r="A39" s="4" t="inlineStr">
        <is>
          <t>Total Revenues</t>
        </is>
      </c>
      <c r="B39" s="6" t="n">
        <v>664</v>
      </c>
      <c r="C39" s="6" t="n">
        <v>1319</v>
      </c>
      <c r="D39" s="6" t="n">
        <v>1146</v>
      </c>
      <c r="E39" s="6" t="n">
        <v>1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Salaries and Wages – Current (Tables)</t>
        </is>
      </c>
      <c r="B1" s="2" t="inlineStr">
        <is>
          <t>6 Months Ended</t>
        </is>
      </c>
    </row>
    <row r="2">
      <c r="B2" s="2" t="inlineStr">
        <is>
          <t>Jun. 30, 2021</t>
        </is>
      </c>
    </row>
    <row r="3">
      <c r="A3" s="3" t="inlineStr">
        <is>
          <t>Payables and Accruals [Abstract]</t>
        </is>
      </c>
    </row>
    <row r="4">
      <c r="A4" s="4" t="inlineStr">
        <is>
          <t>Schedule of other accrued liabilities</t>
        </is>
      </c>
      <c r="B4" s="4" t="inlineStr">
        <is>
          <t xml:space="preserve">Schedule of other accrued liabilities
June 30, 2021 December 31, 2020
Other Accrued Expenses (a) $ 151,345 $ 408,459
Accrued Salaries and Wages (b) 470,240 428,922
Total Accrued Liabilities – Current $ 621,585 $ 837,381
(a) Primarily represents accrued interest and legal fees.
(b) Represents accrued salaries and wages and accrued vacation payable to employees as of June 30, 2021 and the year ended December 31,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assumptions used</t>
        </is>
      </c>
      <c r="B4" s="4" t="inlineStr">
        <is>
          <t xml:space="preserve">Schedule of assumptions used
March 31, 2021 June 30, 2021
Exercise Price $ 3.06 $ 1.98
Dividend Yield 0% 0%
Volatility 143% 101%
Risk-free interest rate 0.41% 0.90%
Expected life of options 5.0 5.0 </t>
        </is>
      </c>
    </row>
    <row r="5">
      <c r="A5" s="4" t="inlineStr">
        <is>
          <t>Schedule of stock option activity</t>
        </is>
      </c>
      <c r="B5" s="4" t="inlineStr">
        <is>
          <t xml:space="preserve">Schedule of stock option activity
Number of Shares Weighted- Average Remaining Contractual Life Weighted- Average Exercise Price
Outstanding at December 31, 2020 9,116,176 1.69 $ 1.69
Granted 933,636 4.70 $ 2.74
Exercised – – $ –
Forfeited 150,000 4.26 $ 2.82
Expired – – $ –
Outstanding at June 30, 2021 9,899,812 8.55 $ 1.76
Unvested at June 30, 2021 3,280,303 $ 2.32
Vested and exercisable June 30, 2021 6,619,509 $ 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6 Months Ended</t>
        </is>
      </c>
    </row>
    <row r="2">
      <c r="B2" s="2" t="inlineStr">
        <is>
          <t>Jun. 30, 2021</t>
        </is>
      </c>
    </row>
    <row r="3">
      <c r="A3" s="3" t="inlineStr">
        <is>
          <t>Restricted Stock Units</t>
        </is>
      </c>
    </row>
    <row r="4">
      <c r="A4" s="4" t="inlineStr">
        <is>
          <t>Schedule of restricted stock units</t>
        </is>
      </c>
      <c r="B4" s="4" t="inlineStr">
        <is>
          <t xml:space="preserve">Schedule of restricted stock units
Restricted Stock Units Weighted-
Unvested at December 31, 2020 9,075,000 $ 1.39
Granted 267,399 $ 1.86
Vested – $ –
Forfeited – $ –
Unvested at June 30, 2021 9,342,399 $ 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assumptions for warrant activity</t>
        </is>
      </c>
      <c r="B4" s="4" t="inlineStr">
        <is>
          <t xml:space="preserve">Schedule of assumptions for warrant
activity
Exercise Price $ 2.37
Dividend Yield 0%
Volatility 144%
Risk-free interest rate 0.42%
Expected life of options 5.0 </t>
        </is>
      </c>
    </row>
    <row r="5">
      <c r="A5" s="4" t="inlineStr">
        <is>
          <t>Schedule of warrant activity</t>
        </is>
      </c>
      <c r="B5" s="4" t="inlineStr">
        <is>
          <t xml:space="preserve">Schedule of warrant activity
Warrants Outstanding Number of Shares Exercise Prices Per Share Weighted Average Remaining Contractual Life Weighted Average Exercise Price Per Share
Balance at December 31, 2020 45,511,965 $ 0.21
- 5.30 5.19 $ 1.55
Warrants Granted 39,740,500 $ 2.37 4.58 $ 2.37
Warrants Exercised 39,740,500 $ 1.55 4.76 $ 1.55
Warrants Expired – $ – – $ –
Balance at June 30, 2021 45,511,965 $ 0.21 - 5.30 4.91 $ 2.27
Exercisable December 31, 2020 7,176,620 $ 0.76 - 6.00 3.77 $ 2.52
Exercisable June 30, 2021 44,511,965 $ 0.21 - 5.30 4.77 $ 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Schedule of future minimum lease payments
2021 2022 2023 2024 2025 Thereafter Total
Operating Leases $ 227,931 $ 572,896 $ 556,152 $ 578,180 $ 596,844 $ 896,766 $ 3,428,769
Employment Contracts 1,544,508 2,932,027 2,236,788 1,105,566 506,583 – 8,325,472
Consulting Contracts 150,000 187,500 – – – – 337,500
$ 1,922,439 $ 3,692,423 $ 2,792,940 $ 1,683,746 $ 1,103,427 $ 896,766 $ 12,091,7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t>
        </is>
      </c>
      <c r="B4" s="4" t="inlineStr">
        <is>
          <t xml:space="preserve">Schedule of Segment Reporting
Content Production &amp; Distribution Media &amp; Advertising Services Total
Total Revenue $ 1,681,756 $ 1,724,712 $ 3,406,469
% of segment revenue 49% 51% 100%
Total Assets $ 193,873,259 $ 7,346,495 $ 201,219,754
% of segment assets 96% 4%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rganization and Business (Details Narrative) - USD ($)</t>
        </is>
      </c>
      <c r="B1" s="2" t="inlineStr">
        <is>
          <t>1 Months Ended</t>
        </is>
      </c>
      <c r="C1" s="2" t="inlineStr">
        <is>
          <t>3 Months Ended</t>
        </is>
      </c>
      <c r="E1" s="2" t="inlineStr">
        <is>
          <t>6 Months Ended</t>
        </is>
      </c>
    </row>
    <row r="2">
      <c r="B2" s="2" t="inlineStr">
        <is>
          <t>Jan. 28, 2021</t>
        </is>
      </c>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3" t="inlineStr">
        <is>
          <t>OrganizationAndBusinessLineItems [Line Items]</t>
        </is>
      </c>
    </row>
    <row r="4">
      <c r="A4" s="4" t="inlineStr">
        <is>
          <t>Cash and Cash Equivalents, Period Increase (Decrease)</t>
        </is>
      </c>
      <c r="E4" s="6" t="n">
        <v>38308505</v>
      </c>
    </row>
    <row r="5">
      <c r="A5" s="4" t="inlineStr">
        <is>
          <t>Payments to Acquire Marketable Securities</t>
        </is>
      </c>
      <c r="E5" s="5" t="n">
        <v>80902119</v>
      </c>
      <c r="F5" s="6" t="n">
        <v>0</v>
      </c>
    </row>
    <row r="6">
      <c r="A6" s="4" t="inlineStr">
        <is>
          <t>Net loss</t>
        </is>
      </c>
      <c r="C6" s="6" t="n">
        <v>7383978</v>
      </c>
      <c r="D6" s="6" t="n">
        <v>383258002</v>
      </c>
      <c r="E6" s="5" t="n">
        <v>83642921</v>
      </c>
      <c r="F6" s="5" t="n">
        <v>389093946</v>
      </c>
    </row>
    <row r="7">
      <c r="A7" s="4" t="inlineStr">
        <is>
          <t>Net Cash Used in Operating Activities</t>
        </is>
      </c>
      <c r="E7" s="5" t="n">
        <v>8972775</v>
      </c>
      <c r="F7" s="5" t="n">
        <v>2331260</v>
      </c>
    </row>
    <row r="8">
      <c r="A8" s="4" t="inlineStr">
        <is>
          <t>Accumulated deficit</t>
        </is>
      </c>
      <c r="C8" s="5" t="n">
        <v>553200246</v>
      </c>
      <c r="E8" s="5" t="n">
        <v>553200246</v>
      </c>
      <c r="H8" s="6" t="n">
        <v>469557324</v>
      </c>
    </row>
    <row r="9">
      <c r="A9" s="4" t="inlineStr">
        <is>
          <t>Stockholders' Equity Attributable to Parent</t>
        </is>
      </c>
      <c r="C9" s="5" t="n">
        <v>171621715</v>
      </c>
      <c r="D9" s="5" t="n">
        <v>63218056</v>
      </c>
      <c r="E9" s="5" t="n">
        <v>171621715</v>
      </c>
      <c r="F9" s="5" t="n">
        <v>63218056</v>
      </c>
      <c r="G9" s="6" t="n">
        <v>175681817</v>
      </c>
      <c r="H9" s="5" t="n">
        <v>119196677</v>
      </c>
      <c r="I9" s="6" t="n">
        <v>4387868</v>
      </c>
      <c r="J9" s="6" t="n">
        <v>9086702</v>
      </c>
    </row>
    <row r="10">
      <c r="A10" s="4" t="inlineStr">
        <is>
          <t>Current assets</t>
        </is>
      </c>
      <c r="C10" s="5" t="n">
        <v>152521636</v>
      </c>
      <c r="E10" s="5" t="n">
        <v>152521636</v>
      </c>
      <c r="H10" s="5" t="n">
        <v>108566089</v>
      </c>
    </row>
    <row r="11">
      <c r="A11" s="4" t="inlineStr">
        <is>
          <t>Cash and cash equivalents</t>
        </is>
      </c>
      <c r="C11" s="5" t="n">
        <v>58372335</v>
      </c>
      <c r="D11" s="6" t="n">
        <v>54382775</v>
      </c>
      <c r="E11" s="5" t="n">
        <v>58372335</v>
      </c>
      <c r="F11" s="5" t="n">
        <v>54382775</v>
      </c>
      <c r="H11" s="5" t="n">
        <v>100456324</v>
      </c>
      <c r="J11" s="6" t="n">
        <v>305121</v>
      </c>
    </row>
    <row r="12">
      <c r="A12" s="4" t="inlineStr">
        <is>
          <t>Current liabilities</t>
        </is>
      </c>
      <c r="C12" s="5" t="n">
        <v>15507100</v>
      </c>
      <c r="E12" s="5" t="n">
        <v>15507100</v>
      </c>
      <c r="H12" s="5" t="n">
        <v>7178906</v>
      </c>
    </row>
    <row r="13">
      <c r="A13" s="4" t="inlineStr">
        <is>
          <t>Working capital</t>
        </is>
      </c>
      <c r="C13" s="6" t="n">
        <v>137014536</v>
      </c>
      <c r="E13" s="5" t="n">
        <v>137014536</v>
      </c>
      <c r="H13" s="6" t="n">
        <v>101387183</v>
      </c>
    </row>
    <row r="14">
      <c r="A14" s="4" t="inlineStr">
        <is>
          <t>Proceeds from sale of stock</t>
        </is>
      </c>
      <c r="E14" s="6" t="n">
        <v>57264656</v>
      </c>
      <c r="F14" s="6" t="n">
        <v>5819319</v>
      </c>
    </row>
    <row r="15">
      <c r="A15" s="4" t="inlineStr">
        <is>
          <t>Letter Agreements [Member]</t>
        </is>
      </c>
    </row>
    <row r="16">
      <c r="A16" s="3" t="inlineStr">
        <is>
          <t>OrganizationAndBusinessLineItems [Line Items]</t>
        </is>
      </c>
    </row>
    <row r="17">
      <c r="A17" s="4" t="inlineStr">
        <is>
          <t>Class of Warrant or Right, Number of Securities Called by Warrants or Rights</t>
        </is>
      </c>
      <c r="B17" s="5" t="n">
        <v>39740500</v>
      </c>
    </row>
    <row r="18">
      <c r="A18" s="4" t="inlineStr">
        <is>
          <t>Warrant exercise price</t>
        </is>
      </c>
      <c r="B18" s="8" t="n">
        <v>1.55</v>
      </c>
    </row>
    <row r="19">
      <c r="A19" s="4" t="inlineStr">
        <is>
          <t>Proceeds from sale of stock</t>
        </is>
      </c>
      <c r="B19" s="6" t="n">
        <v>61600000</v>
      </c>
    </row>
    <row r="20">
      <c r="A20" s="4" t="inlineStr">
        <is>
          <t>Payments of Stock Issuance Costs</t>
        </is>
      </c>
      <c r="B20" s="6" t="n">
        <v>4300000</v>
      </c>
    </row>
    <row r="21">
      <c r="A21" s="4" t="inlineStr">
        <is>
          <t>Exercising Holders [Member]</t>
        </is>
      </c>
    </row>
    <row r="22">
      <c r="A22" s="3" t="inlineStr">
        <is>
          <t>OrganizationAndBusinessLineItems [Line Items]</t>
        </is>
      </c>
    </row>
    <row r="23">
      <c r="A23" s="4" t="inlineStr">
        <is>
          <t>Class of Warrant or Right, Number of Securities Called by Warrants or Rights</t>
        </is>
      </c>
      <c r="B23" s="5" t="n">
        <v>39740500</v>
      </c>
    </row>
    <row r="24">
      <c r="A24" s="4" t="inlineStr">
        <is>
          <t>Warrant exercise price</t>
        </is>
      </c>
      <c r="B24" s="8" t="n">
        <v>2.37</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Jun. 30, 2021USD ($)</t>
        </is>
      </c>
    </row>
    <row r="2">
      <c r="A2" s="3" t="inlineStr">
        <is>
          <t>Marketable Securities [Line Items]</t>
        </is>
      </c>
    </row>
    <row r="3">
      <c r="A3" s="4" t="inlineStr">
        <is>
          <t>Marketable investments</t>
        </is>
      </c>
      <c r="B3" s="6" t="n">
        <v>80392494</v>
      </c>
    </row>
    <row r="4">
      <c r="A4" s="4" t="inlineStr">
        <is>
          <t>Fair Value, Inputs, Level 1 [Member]</t>
        </is>
      </c>
    </row>
    <row r="5">
      <c r="A5" s="3" t="inlineStr">
        <is>
          <t>Marketable Securities [Line Items]</t>
        </is>
      </c>
    </row>
    <row r="6">
      <c r="A6" s="4" t="inlineStr">
        <is>
          <t>Marketable investments</t>
        </is>
      </c>
      <c r="B6" s="5" t="n">
        <v>5964342</v>
      </c>
    </row>
    <row r="7">
      <c r="A7" s="4" t="inlineStr">
        <is>
          <t>Fair Value, Inputs, Level 2 [Member]</t>
        </is>
      </c>
    </row>
    <row r="8">
      <c r="A8" s="3" t="inlineStr">
        <is>
          <t>Marketable Securities [Line Items]</t>
        </is>
      </c>
    </row>
    <row r="9">
      <c r="A9" s="4" t="inlineStr">
        <is>
          <t>Marketable investments</t>
        </is>
      </c>
      <c r="B9" s="5" t="n">
        <v>74428151</v>
      </c>
    </row>
    <row r="10">
      <c r="A10" s="4" t="inlineStr">
        <is>
          <t>Corporate Bond Securities [Member]</t>
        </is>
      </c>
    </row>
    <row r="11">
      <c r="A11" s="3" t="inlineStr">
        <is>
          <t>Marketable Securities [Line Items]</t>
        </is>
      </c>
    </row>
    <row r="12">
      <c r="A12" s="4" t="inlineStr">
        <is>
          <t>Marketable investments</t>
        </is>
      </c>
      <c r="B12" s="5" t="n">
        <v>45254451</v>
      </c>
    </row>
    <row r="13">
      <c r="A13" s="4" t="inlineStr">
        <is>
          <t>Corporate Bond Securities [Member] | Fair Value, Inputs, Level 1 [Member]</t>
        </is>
      </c>
    </row>
    <row r="14">
      <c r="A14" s="3" t="inlineStr">
        <is>
          <t>Marketable Securities [Line Items]</t>
        </is>
      </c>
    </row>
    <row r="15">
      <c r="A15" s="4" t="inlineStr">
        <is>
          <t>Marketable investments</t>
        </is>
      </c>
      <c r="B15" s="5" t="n">
        <v>0</v>
      </c>
    </row>
    <row r="16">
      <c r="A16" s="4" t="inlineStr">
        <is>
          <t>Corporate Bond Securities [Member] | Fair Value, Inputs, Level 2 [Member]</t>
        </is>
      </c>
    </row>
    <row r="17">
      <c r="A17" s="3" t="inlineStr">
        <is>
          <t>Marketable Securities [Line Items]</t>
        </is>
      </c>
    </row>
    <row r="18">
      <c r="A18" s="4" t="inlineStr">
        <is>
          <t>Marketable investments</t>
        </is>
      </c>
      <c r="B18" s="5" t="n">
        <v>45254451</v>
      </c>
    </row>
    <row r="19">
      <c r="A19" s="4" t="inlineStr">
        <is>
          <t>US Treasury Securities [Member]</t>
        </is>
      </c>
    </row>
    <row r="20">
      <c r="A20" s="3" t="inlineStr">
        <is>
          <t>Marketable Securities [Line Items]</t>
        </is>
      </c>
    </row>
    <row r="21">
      <c r="A21" s="4" t="inlineStr">
        <is>
          <t>Marketable investments</t>
        </is>
      </c>
      <c r="B21" s="5" t="n">
        <v>5964342</v>
      </c>
    </row>
    <row r="22">
      <c r="A22" s="4" t="inlineStr">
        <is>
          <t>US Treasury Securities [Member] | Fair Value, Inputs, Level 1 [Member]</t>
        </is>
      </c>
    </row>
    <row r="23">
      <c r="A23" s="3" t="inlineStr">
        <is>
          <t>Marketable Securities [Line Items]</t>
        </is>
      </c>
    </row>
    <row r="24">
      <c r="A24" s="4" t="inlineStr">
        <is>
          <t>Marketable investments</t>
        </is>
      </c>
      <c r="B24" s="5" t="n">
        <v>5964342</v>
      </c>
    </row>
    <row r="25">
      <c r="A25" s="4" t="inlineStr">
        <is>
          <t>US Treasury Securities [Member] | Fair Value, Inputs, Level 2 [Member]</t>
        </is>
      </c>
    </row>
    <row r="26">
      <c r="A26" s="3" t="inlineStr">
        <is>
          <t>Marketable Securities [Line Items]</t>
        </is>
      </c>
    </row>
    <row r="27">
      <c r="A27" s="4" t="inlineStr">
        <is>
          <t>Marketable investments</t>
        </is>
      </c>
      <c r="B27" s="5" t="n">
        <v>0</v>
      </c>
    </row>
    <row r="28">
      <c r="A28" s="4" t="inlineStr">
        <is>
          <t>U S Agency And Government Sponsored Securities [Member]</t>
        </is>
      </c>
    </row>
    <row r="29">
      <c r="A29" s="3" t="inlineStr">
        <is>
          <t>Marketable Securities [Line Items]</t>
        </is>
      </c>
    </row>
    <row r="30">
      <c r="A30" s="4" t="inlineStr">
        <is>
          <t>Marketable investments</t>
        </is>
      </c>
      <c r="B30" s="5" t="n">
        <v>5294277</v>
      </c>
    </row>
    <row r="31">
      <c r="A31" s="4" t="inlineStr">
        <is>
          <t>U S Agency And Government Sponsored Securities [Member] | Fair Value, Inputs, Level 1 [Member]</t>
        </is>
      </c>
    </row>
    <row r="32">
      <c r="A32" s="3" t="inlineStr">
        <is>
          <t>Marketable Securities [Line Items]</t>
        </is>
      </c>
    </row>
    <row r="33">
      <c r="A33" s="4" t="inlineStr">
        <is>
          <t>Marketable investments</t>
        </is>
      </c>
      <c r="B33" s="5" t="n">
        <v>0</v>
      </c>
    </row>
    <row r="34">
      <c r="A34" s="4" t="inlineStr">
        <is>
          <t>U S Agency And Government Sponsored Securities [Member] | Fair Value, Inputs, Level 2 [Member]</t>
        </is>
      </c>
    </row>
    <row r="35">
      <c r="A35" s="3" t="inlineStr">
        <is>
          <t>Marketable Securities [Line Items]</t>
        </is>
      </c>
    </row>
    <row r="36">
      <c r="A36" s="4" t="inlineStr">
        <is>
          <t>Marketable investments</t>
        </is>
      </c>
      <c r="B36" s="5" t="n">
        <v>5294277</v>
      </c>
    </row>
    <row r="37">
      <c r="A37" s="4" t="inlineStr">
        <is>
          <t>US Treasury Notes Securities [Member]</t>
        </is>
      </c>
    </row>
    <row r="38">
      <c r="A38" s="3" t="inlineStr">
        <is>
          <t>Marketable Securities [Line Items]</t>
        </is>
      </c>
    </row>
    <row r="39">
      <c r="A39" s="4" t="inlineStr">
        <is>
          <t>Marketable investments</t>
        </is>
      </c>
      <c r="B39" s="5" t="n">
        <v>11150277</v>
      </c>
    </row>
    <row r="40">
      <c r="A40" s="4" t="inlineStr">
        <is>
          <t>US Treasury Notes Securities [Member] | Fair Value, Inputs, Level 1 [Member]</t>
        </is>
      </c>
    </row>
    <row r="41">
      <c r="A41" s="3" t="inlineStr">
        <is>
          <t>Marketable Securities [Line Items]</t>
        </is>
      </c>
    </row>
    <row r="42">
      <c r="A42" s="4" t="inlineStr">
        <is>
          <t>Marketable investments</t>
        </is>
      </c>
      <c r="B42" s="5" t="n">
        <v>0</v>
      </c>
    </row>
    <row r="43">
      <c r="A43" s="4" t="inlineStr">
        <is>
          <t>US Treasury Notes Securities [Member] | Fair Value, Inputs, Level 2 [Member]</t>
        </is>
      </c>
    </row>
    <row r="44">
      <c r="A44" s="3" t="inlineStr">
        <is>
          <t>Marketable Securities [Line Items]</t>
        </is>
      </c>
    </row>
    <row r="45">
      <c r="A45" s="4" t="inlineStr">
        <is>
          <t>Marketable investments</t>
        </is>
      </c>
      <c r="B45" s="5" t="n">
        <v>11150277</v>
      </c>
    </row>
    <row r="46">
      <c r="A46" s="4" t="inlineStr">
        <is>
          <t>Asset-backed Securities [Member]</t>
        </is>
      </c>
    </row>
    <row r="47">
      <c r="A47" s="3" t="inlineStr">
        <is>
          <t>Marketable Securities [Line Items]</t>
        </is>
      </c>
    </row>
    <row r="48">
      <c r="A48" s="4" t="inlineStr">
        <is>
          <t>Marketable investments</t>
        </is>
      </c>
      <c r="B48" s="5" t="n">
        <v>12729147</v>
      </c>
    </row>
    <row r="49">
      <c r="A49" s="4" t="inlineStr">
        <is>
          <t>Asset-backed Securities [Member] | Fair Value, Inputs, Level 1 [Member]</t>
        </is>
      </c>
    </row>
    <row r="50">
      <c r="A50" s="3" t="inlineStr">
        <is>
          <t>Marketable Securities [Line Items]</t>
        </is>
      </c>
    </row>
    <row r="51">
      <c r="A51" s="4" t="inlineStr">
        <is>
          <t>Marketable investments</t>
        </is>
      </c>
      <c r="B51" s="5" t="n">
        <v>0</v>
      </c>
    </row>
    <row r="52">
      <c r="A52" s="4" t="inlineStr">
        <is>
          <t>Asset-backed Securities [Member] | Fair Value, Inputs, Level 2 [Member]</t>
        </is>
      </c>
    </row>
    <row r="53">
      <c r="A53" s="3" t="inlineStr">
        <is>
          <t>Marketable Securities [Line Items]</t>
        </is>
      </c>
    </row>
    <row r="54">
      <c r="A54" s="4" t="inlineStr">
        <is>
          <t>Marketable investments</t>
        </is>
      </c>
      <c r="B54" s="6" t="n">
        <v>12729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PoliciesLineItems [Line Items]</t>
        </is>
      </c>
    </row>
    <row r="4">
      <c r="A4" s="4" t="inlineStr">
        <is>
          <t>Cash and Cash Equivalents</t>
        </is>
      </c>
      <c r="B4" s="6" t="n">
        <v>58372335</v>
      </c>
      <c r="C4" s="6" t="n">
        <v>54382775</v>
      </c>
      <c r="D4" s="6" t="n">
        <v>58372335</v>
      </c>
      <c r="E4" s="6" t="n">
        <v>54382775</v>
      </c>
      <c r="F4" s="6" t="n">
        <v>100456324</v>
      </c>
      <c r="G4" s="6" t="n">
        <v>305121</v>
      </c>
    </row>
    <row r="5">
      <c r="A5" s="4" t="inlineStr">
        <is>
          <t>Allowance for doubtful accounts</t>
        </is>
      </c>
      <c r="B5" s="5" t="n">
        <v>54840</v>
      </c>
      <c r="D5" s="5" t="n">
        <v>54840</v>
      </c>
      <c r="F5" s="6" t="n">
        <v>43676</v>
      </c>
    </row>
    <row r="6">
      <c r="A6" s="4" t="inlineStr">
        <is>
          <t>FDIC amount</t>
        </is>
      </c>
      <c r="B6" s="5" t="n">
        <v>250000</v>
      </c>
      <c r="D6" s="5" t="n">
        <v>250000</v>
      </c>
    </row>
    <row r="7">
      <c r="A7" s="4" t="inlineStr">
        <is>
          <t>Uninsured cash balances</t>
        </is>
      </c>
      <c r="B7" s="6" t="n">
        <v>56601018</v>
      </c>
      <c r="D7" s="6" t="n">
        <v>56601018</v>
      </c>
    </row>
    <row r="8">
      <c r="A8" s="4" t="inlineStr">
        <is>
          <t>Accounts Receivable [Member] | One Customer [Member] | Customer Concentration Risk [Member]</t>
        </is>
      </c>
    </row>
    <row r="9">
      <c r="A9" s="3" t="inlineStr">
        <is>
          <t>AccountingPoliciesLineItems [Line Items]</t>
        </is>
      </c>
    </row>
    <row r="10">
      <c r="A10" s="4" t="inlineStr">
        <is>
          <t>Concentration risk percentage</t>
        </is>
      </c>
      <c r="B10" s="4" t="inlineStr">
        <is>
          <t>11.00%</t>
        </is>
      </c>
      <c r="C10" s="4" t="inlineStr">
        <is>
          <t>46.00%</t>
        </is>
      </c>
      <c r="E10" s="4" t="inlineStr">
        <is>
          <t>29.00%</t>
        </is>
      </c>
    </row>
    <row r="11">
      <c r="A11" s="4" t="inlineStr">
        <is>
          <t>Accounts Receivable [Member] | Two Customer [Member] | Customer Concentration Risk [Member]</t>
        </is>
      </c>
    </row>
    <row r="12">
      <c r="A12" s="3" t="inlineStr">
        <is>
          <t>AccountingPoliciesLineItems [Line Items]</t>
        </is>
      </c>
    </row>
    <row r="13">
      <c r="A13" s="4" t="inlineStr">
        <is>
          <t>Concentration risk percentage</t>
        </is>
      </c>
      <c r="B13" s="4" t="inlineStr">
        <is>
          <t>62.00%</t>
        </is>
      </c>
    </row>
    <row r="14">
      <c r="A14" s="4" t="inlineStr">
        <is>
          <t>Accounts Receivable [Member] | Another Customer [Member] | Customer Concentration Risk [Member]</t>
        </is>
      </c>
    </row>
    <row r="15">
      <c r="A15" s="3" t="inlineStr">
        <is>
          <t>AccountingPoliciesLineItems [Line Items]</t>
        </is>
      </c>
    </row>
    <row r="16">
      <c r="A16" s="4" t="inlineStr">
        <is>
          <t>Concentration risk percentage</t>
        </is>
      </c>
      <c r="C16" s="4" t="inlineStr">
        <is>
          <t>56.00%</t>
        </is>
      </c>
      <c r="E16" s="4" t="inlineStr">
        <is>
          <t>56.00%</t>
        </is>
      </c>
    </row>
    <row r="17">
      <c r="A17" s="4" t="inlineStr">
        <is>
          <t>Revenue Benchmark [Member] | One Customer [Member] | Customer Concentration Risk [Member]</t>
        </is>
      </c>
    </row>
    <row r="18">
      <c r="A18" s="3" t="inlineStr">
        <is>
          <t>AccountingPoliciesLineItems [Line Items]</t>
        </is>
      </c>
    </row>
    <row r="19">
      <c r="A19" s="4" t="inlineStr">
        <is>
          <t>Concentration risk percentage</t>
        </is>
      </c>
      <c r="C19" s="4" t="inlineStr">
        <is>
          <t>13.00%</t>
        </is>
      </c>
      <c r="D19" s="4" t="inlineStr">
        <is>
          <t>34.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ChizComm Entities (Details - Purchase consideration) - Chiz Comm [Member]</t>
        </is>
      </c>
      <c r="B1" s="2" t="inlineStr">
        <is>
          <t>1 Months Ended</t>
        </is>
      </c>
    </row>
    <row r="2">
      <c r="B2" s="2" t="inlineStr">
        <is>
          <t>Feb. 01, 2021USD ($)</t>
        </is>
      </c>
    </row>
    <row r="3">
      <c r="A3" s="3" t="inlineStr">
        <is>
          <t>Business Acquisition [Line Items]</t>
        </is>
      </c>
    </row>
    <row r="4">
      <c r="A4" s="4" t="inlineStr">
        <is>
          <t>Cash consideration at closing</t>
        </is>
      </c>
      <c r="B4" s="6" t="n">
        <v>8500000</v>
      </c>
    </row>
    <row r="5">
      <c r="A5" s="4" t="inlineStr">
        <is>
          <t>Equity consideration at closing</t>
        </is>
      </c>
      <c r="B5" s="5" t="n">
        <v>3527027</v>
      </c>
    </row>
    <row r="6">
      <c r="A6" s="4" t="inlineStr">
        <is>
          <t>Fair value of Earn-Out shares</t>
        </is>
      </c>
      <c r="B6" s="5" t="n">
        <v>7210000</v>
      </c>
    </row>
    <row r="7">
      <c r="A7" s="4" t="inlineStr">
        <is>
          <t>Total</t>
        </is>
      </c>
      <c r="B7" s="6" t="n">
        <v>19237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7383978</v>
      </c>
      <c r="C4" s="6" t="n">
        <v>-383258002</v>
      </c>
      <c r="D4" s="6" t="n">
        <v>-83642921</v>
      </c>
      <c r="E4" s="6" t="n">
        <v>-389093946</v>
      </c>
    </row>
    <row r="5">
      <c r="A5" s="4" t="inlineStr">
        <is>
          <t>Unrealized Loss on Marketable Securities</t>
        </is>
      </c>
      <c r="B5" s="5" t="n">
        <v>-509625</v>
      </c>
      <c r="C5" s="5" t="n">
        <v>0</v>
      </c>
      <c r="D5" s="5" t="n">
        <v>-509625</v>
      </c>
      <c r="E5" s="5" t="n">
        <v>0</v>
      </c>
    </row>
    <row r="6">
      <c r="A6" s="4" t="inlineStr">
        <is>
          <t>Foreign Currency Translation Adjustment</t>
        </is>
      </c>
      <c r="B6" s="5" t="n">
        <v>111330</v>
      </c>
      <c r="C6" s="5" t="n">
        <v>0</v>
      </c>
      <c r="D6" s="5" t="n">
        <v>111055</v>
      </c>
      <c r="E6" s="5" t="n">
        <v>0</v>
      </c>
    </row>
    <row r="7">
      <c r="A7" s="4" t="inlineStr">
        <is>
          <t>Comprehensive Net Loss</t>
        </is>
      </c>
      <c r="B7" s="6" t="n">
        <v>-7782273</v>
      </c>
      <c r="C7" s="6" t="n">
        <v>-383258002</v>
      </c>
      <c r="D7" s="6" t="n">
        <v>-84041491</v>
      </c>
      <c r="E7" s="6" t="n">
        <v>-3890939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hizComm Entities (Details - Allocation of purchase consideration) - USD ($)</t>
        </is>
      </c>
      <c r="B1" s="2" t="inlineStr">
        <is>
          <t>Jun. 30, 2021</t>
        </is>
      </c>
      <c r="C1" s="2" t="inlineStr">
        <is>
          <t>Feb. 01, 2021</t>
        </is>
      </c>
      <c r="D1" s="2" t="inlineStr">
        <is>
          <t>Dec. 31, 2020</t>
        </is>
      </c>
    </row>
    <row r="2">
      <c r="A2" s="3" t="inlineStr">
        <is>
          <t>Business Acquisition [Line Items]</t>
        </is>
      </c>
    </row>
    <row r="3">
      <c r="A3" s="4" t="inlineStr">
        <is>
          <t>Goodwill</t>
        </is>
      </c>
      <c r="B3" s="6" t="n">
        <v>19995036</v>
      </c>
      <c r="D3" s="6" t="n">
        <v>10365806</v>
      </c>
    </row>
    <row r="4">
      <c r="A4" s="4" t="inlineStr">
        <is>
          <t>Chiz Comm [Member]</t>
        </is>
      </c>
    </row>
    <row r="5">
      <c r="A5" s="3" t="inlineStr">
        <is>
          <t>Business Acquisition [Line Items]</t>
        </is>
      </c>
    </row>
    <row r="6">
      <c r="A6" s="4" t="inlineStr">
        <is>
          <t>Cash and Equivalents</t>
        </is>
      </c>
      <c r="C6" s="6" t="n">
        <v>711123</v>
      </c>
    </row>
    <row r="7">
      <c r="A7" s="4" t="inlineStr">
        <is>
          <t>Accounts Receivable</t>
        </is>
      </c>
      <c r="C7" s="5" t="n">
        <v>6150919</v>
      </c>
    </row>
    <row r="8">
      <c r="A8" s="4" t="inlineStr">
        <is>
          <t>Prepaids Expenses</t>
        </is>
      </c>
      <c r="C8" s="5" t="n">
        <v>56594</v>
      </c>
    </row>
    <row r="9">
      <c r="A9" s="4" t="inlineStr">
        <is>
          <t>Lease Deposits</t>
        </is>
      </c>
      <c r="C9" s="5" t="n">
        <v>12390</v>
      </c>
    </row>
    <row r="10">
      <c r="A10" s="4" t="inlineStr">
        <is>
          <t>Fixed assets</t>
        </is>
      </c>
      <c r="C10" s="5" t="n">
        <v>147689</v>
      </c>
    </row>
    <row r="11">
      <c r="A11" s="4" t="inlineStr">
        <is>
          <t>Goodwill</t>
        </is>
      </c>
      <c r="C11" s="5" t="n">
        <v>9607027</v>
      </c>
    </row>
    <row r="12">
      <c r="A12" s="4" t="inlineStr">
        <is>
          <t>Accounts Payable and Accrued Expenses</t>
        </is>
      </c>
      <c r="C12" s="5" t="n">
        <v>-7006350</v>
      </c>
    </row>
    <row r="13">
      <c r="A13" s="4" t="inlineStr">
        <is>
          <t>Payroll Tax Liability</t>
        </is>
      </c>
      <c r="C13" s="5" t="n">
        <v>-72365</v>
      </c>
    </row>
    <row r="14">
      <c r="A14" s="4" t="inlineStr">
        <is>
          <t>Total Consideration</t>
        </is>
      </c>
      <c r="C14" s="5" t="n">
        <v>19237027</v>
      </c>
    </row>
    <row r="15">
      <c r="A15" s="4" t="inlineStr">
        <is>
          <t>Chiz Comm [Member] | Trade Names [Member]</t>
        </is>
      </c>
    </row>
    <row r="16">
      <c r="A16" s="3" t="inlineStr">
        <is>
          <t>Business Acquisition [Line Items]</t>
        </is>
      </c>
    </row>
    <row r="17">
      <c r="A17" s="4" t="inlineStr">
        <is>
          <t>Identifiable intangible assets acquired</t>
        </is>
      </c>
      <c r="C17" s="5" t="n">
        <v>3430000</v>
      </c>
    </row>
    <row r="18">
      <c r="A18" s="4" t="inlineStr">
        <is>
          <t>Chiz Comm [Member] | Customer Lists [Member]</t>
        </is>
      </c>
    </row>
    <row r="19">
      <c r="A19" s="3" t="inlineStr">
        <is>
          <t>Business Acquisition [Line Items]</t>
        </is>
      </c>
    </row>
    <row r="20">
      <c r="A20" s="4" t="inlineStr">
        <is>
          <t>Identifiable intangible assets acquired</t>
        </is>
      </c>
      <c r="C20" s="5" t="n">
        <v>6140000</v>
      </c>
    </row>
    <row r="21">
      <c r="A21" s="4" t="inlineStr">
        <is>
          <t>Chiz Comm [Member] | Noncompete Agreements [Member]</t>
        </is>
      </c>
    </row>
    <row r="22">
      <c r="A22" s="3" t="inlineStr">
        <is>
          <t>Business Acquisition [Line Items]</t>
        </is>
      </c>
    </row>
    <row r="23">
      <c r="A23" s="4" t="inlineStr">
        <is>
          <t>Identifiable intangible assets acquired</t>
        </is>
      </c>
      <c r="C23" s="6" t="n">
        <v>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upplemental pro forma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Weighted Average Shares Outstanding (Basic and Diluted)</t>
        </is>
      </c>
      <c r="B4" s="5" t="n">
        <v>300646819</v>
      </c>
      <c r="C4" s="5" t="n">
        <v>78503414</v>
      </c>
      <c r="D4" s="5" t="n">
        <v>293969462</v>
      </c>
      <c r="E4" s="5" t="n">
        <v>24690154</v>
      </c>
    </row>
    <row r="5">
      <c r="A5" s="4" t="inlineStr">
        <is>
          <t>Chiz Comm [Member]</t>
        </is>
      </c>
    </row>
    <row r="6">
      <c r="A6" s="3" t="inlineStr">
        <is>
          <t>Business Acquisition [Line Items]</t>
        </is>
      </c>
    </row>
    <row r="7">
      <c r="A7" s="4" t="inlineStr">
        <is>
          <t>Total Revenues</t>
        </is>
      </c>
      <c r="B7" s="6" t="n">
        <v>2342205</v>
      </c>
      <c r="C7" s="6" t="n">
        <v>1293956</v>
      </c>
      <c r="D7" s="6" t="n">
        <v>4758768</v>
      </c>
      <c r="E7" s="6" t="n">
        <v>6963704</v>
      </c>
    </row>
    <row r="8">
      <c r="A8" s="4" t="inlineStr">
        <is>
          <t>Net Loss</t>
        </is>
      </c>
      <c r="B8" s="6" t="n">
        <v>-7383978</v>
      </c>
      <c r="C8" s="6" t="n">
        <v>-383624941</v>
      </c>
      <c r="D8" s="6" t="n">
        <v>-84269062</v>
      </c>
      <c r="E8" s="6" t="n">
        <v>-391305960</v>
      </c>
    </row>
    <row r="9">
      <c r="A9" s="4" t="inlineStr">
        <is>
          <t>Net Loss per Common Share (Basic and Diluted)</t>
        </is>
      </c>
      <c r="B9" s="8" t="n">
        <v>-0.02</v>
      </c>
      <c r="C9" s="8" t="n">
        <v>-4.89</v>
      </c>
      <c r="D9" s="8" t="n">
        <v>-0.29</v>
      </c>
      <c r="E9" s="8" t="n">
        <v>-15.85</v>
      </c>
    </row>
    <row r="10">
      <c r="A10" s="4" t="inlineStr">
        <is>
          <t>Weighted Average Shares Outstanding (Basic and Diluted)</t>
        </is>
      </c>
      <c r="B10" s="5" t="n">
        <v>300646819</v>
      </c>
      <c r="C10" s="5" t="n">
        <v>78503414</v>
      </c>
      <c r="D10" s="5" t="n">
        <v>293969462</v>
      </c>
      <c r="E10" s="5" t="n">
        <v>246901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7" customWidth="1" min="2" max="2"/>
  </cols>
  <sheetData>
    <row r="1">
      <c r="A1" s="1" t="inlineStr">
        <is>
          <t>Acquisition of ChizComm Entities (Details Narrative)</t>
        </is>
      </c>
      <c r="B1" s="2" t="inlineStr">
        <is>
          <t>1 Months Ended</t>
        </is>
      </c>
    </row>
    <row r="2">
      <c r="B2" s="2" t="inlineStr">
        <is>
          <t>Feb. 01, 2021USD ($)shares</t>
        </is>
      </c>
    </row>
    <row r="3">
      <c r="A3" s="3" t="inlineStr">
        <is>
          <t>Business Acquisition [Line Items]</t>
        </is>
      </c>
    </row>
    <row r="4">
      <c r="A4" s="4" t="inlineStr">
        <is>
          <t>[custom:SharesInEscrow-0] | shares</t>
        </is>
      </c>
      <c r="B4" s="5" t="n">
        <v>674157</v>
      </c>
    </row>
    <row r="5">
      <c r="A5" s="4" t="inlineStr">
        <is>
          <t>Chiz Comm [Member]</t>
        </is>
      </c>
    </row>
    <row r="6">
      <c r="A6" s="3" t="inlineStr">
        <is>
          <t>Business Acquisition [Line Items]</t>
        </is>
      </c>
    </row>
    <row r="7">
      <c r="A7" s="4" t="inlineStr">
        <is>
          <t>Cash paid for acquisition, gross</t>
        </is>
      </c>
      <c r="B7" s="6" t="n">
        <v>8500000</v>
      </c>
    </row>
    <row r="8">
      <c r="A8" s="4" t="inlineStr">
        <is>
          <t>Common stock issued | shares</t>
        </is>
      </c>
      <c r="B8" s="5" t="n">
        <v>1980658</v>
      </c>
    </row>
    <row r="9">
      <c r="A9" s="4" t="inlineStr">
        <is>
          <t>[custom:SharesInEscrowValue-0]</t>
        </is>
      </c>
      <c r="B9" s="6" t="n">
        <v>1200000</v>
      </c>
    </row>
    <row r="10">
      <c r="A10" s="4" t="inlineStr">
        <is>
          <t>Transaction costs</t>
        </is>
      </c>
      <c r="B10" s="5" t="n">
        <v>539806</v>
      </c>
    </row>
    <row r="11">
      <c r="A11" s="4" t="inlineStr">
        <is>
          <t>Net identifiable assets acquired</t>
        </is>
      </c>
      <c r="B11" s="5" t="n">
        <v>9630000</v>
      </c>
    </row>
    <row r="12">
      <c r="A12" s="4" t="inlineStr">
        <is>
          <t>Chiz Comm [Member] | Trade Names [Member]</t>
        </is>
      </c>
    </row>
    <row r="13">
      <c r="A13" s="3" t="inlineStr">
        <is>
          <t>Business Acquisition [Line Items]</t>
        </is>
      </c>
    </row>
    <row r="14">
      <c r="A14" s="4" t="inlineStr">
        <is>
          <t>Net identifiable assets acquired</t>
        </is>
      </c>
      <c r="B14" s="5" t="n">
        <v>3430000</v>
      </c>
    </row>
    <row r="15">
      <c r="A15" s="4" t="inlineStr">
        <is>
          <t>Chiz Comm [Member] | Customer Lists [Member]</t>
        </is>
      </c>
    </row>
    <row r="16">
      <c r="A16" s="3" t="inlineStr">
        <is>
          <t>Business Acquisition [Line Items]</t>
        </is>
      </c>
    </row>
    <row r="17">
      <c r="A17" s="4" t="inlineStr">
        <is>
          <t>Net identifiable assets acquired</t>
        </is>
      </c>
      <c r="B17" s="6" t="n">
        <v>6140000</v>
      </c>
    </row>
    <row r="18">
      <c r="A18" s="4" t="inlineStr">
        <is>
          <t>Useful life</t>
        </is>
      </c>
      <c r="B18" s="4" t="inlineStr">
        <is>
          <t>12 years</t>
        </is>
      </c>
    </row>
    <row r="19">
      <c r="A19" s="4" t="inlineStr">
        <is>
          <t>Chiz Comm [Member] | Noncompete Agreements [Member]</t>
        </is>
      </c>
    </row>
    <row r="20">
      <c r="A20" s="3" t="inlineStr">
        <is>
          <t>Business Acquisition [Line Items]</t>
        </is>
      </c>
    </row>
    <row r="21">
      <c r="A21" s="4" t="inlineStr">
        <is>
          <t>Net identifiable assets acquired</t>
        </is>
      </c>
      <c r="B21" s="6" t="n">
        <v>60000</v>
      </c>
    </row>
    <row r="22">
      <c r="A22" s="4" t="inlineStr">
        <is>
          <t>Useful life</t>
        </is>
      </c>
      <c r="B22"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Securities (Details - Marketable Securiti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rketable Securities [Line Items]</t>
        </is>
      </c>
    </row>
    <row r="4">
      <c r="A4" s="4" t="inlineStr">
        <is>
          <t>Adjusted Cost</t>
        </is>
      </c>
      <c r="B4" s="6" t="n">
        <v>80902119</v>
      </c>
      <c r="D4" s="6" t="n">
        <v>80902119</v>
      </c>
    </row>
    <row r="5">
      <c r="A5" s="4" t="inlineStr">
        <is>
          <t>Unrealized Loss</t>
        </is>
      </c>
      <c r="B5" s="5" t="n">
        <v>-509625</v>
      </c>
      <c r="C5" s="6" t="n">
        <v>0</v>
      </c>
      <c r="D5" s="5" t="n">
        <v>-509625</v>
      </c>
      <c r="E5" s="6" t="n">
        <v>0</v>
      </c>
    </row>
    <row r="6">
      <c r="A6" s="4" t="inlineStr">
        <is>
          <t>Fair Value</t>
        </is>
      </c>
      <c r="B6" s="5" t="n">
        <v>80392494</v>
      </c>
      <c r="D6" s="5" t="n">
        <v>80392494</v>
      </c>
    </row>
    <row r="7">
      <c r="A7" s="4" t="inlineStr">
        <is>
          <t>Corporate Bond Securities [Member]</t>
        </is>
      </c>
    </row>
    <row r="8">
      <c r="A8" s="3" t="inlineStr">
        <is>
          <t>Marketable Securities [Line Items]</t>
        </is>
      </c>
    </row>
    <row r="9">
      <c r="A9" s="4" t="inlineStr">
        <is>
          <t>Adjusted Cost</t>
        </is>
      </c>
      <c r="B9" s="5" t="n">
        <v>45625483</v>
      </c>
      <c r="D9" s="5" t="n">
        <v>45625483</v>
      </c>
    </row>
    <row r="10">
      <c r="A10" s="4" t="inlineStr">
        <is>
          <t>Unrealized Loss</t>
        </is>
      </c>
      <c r="D10" s="5" t="n">
        <v>-371032</v>
      </c>
    </row>
    <row r="11">
      <c r="A11" s="4" t="inlineStr">
        <is>
          <t>Fair Value</t>
        </is>
      </c>
      <c r="B11" s="5" t="n">
        <v>45254451</v>
      </c>
      <c r="D11" s="5" t="n">
        <v>45254451</v>
      </c>
    </row>
    <row r="12">
      <c r="A12" s="4" t="inlineStr">
        <is>
          <t>US Treasury Securities [Member]</t>
        </is>
      </c>
    </row>
    <row r="13">
      <c r="A13" s="3" t="inlineStr">
        <is>
          <t>Marketable Securities [Line Items]</t>
        </is>
      </c>
    </row>
    <row r="14">
      <c r="A14" s="4" t="inlineStr">
        <is>
          <t>Adjusted Cost</t>
        </is>
      </c>
      <c r="B14" s="5" t="n">
        <v>5997340</v>
      </c>
      <c r="D14" s="5" t="n">
        <v>5997340</v>
      </c>
    </row>
    <row r="15">
      <c r="A15" s="4" t="inlineStr">
        <is>
          <t>Unrealized Loss</t>
        </is>
      </c>
      <c r="D15" s="5" t="n">
        <v>-32998</v>
      </c>
    </row>
    <row r="16">
      <c r="A16" s="4" t="inlineStr">
        <is>
          <t>Fair Value</t>
        </is>
      </c>
      <c r="B16" s="5" t="n">
        <v>5964342</v>
      </c>
      <c r="D16" s="5" t="n">
        <v>5964342</v>
      </c>
    </row>
    <row r="17">
      <c r="A17" s="4" t="inlineStr">
        <is>
          <t>U S Agency And Government Sponsored Securities [Member]</t>
        </is>
      </c>
    </row>
    <row r="18">
      <c r="A18" s="3" t="inlineStr">
        <is>
          <t>Marketable Securities [Line Items]</t>
        </is>
      </c>
    </row>
    <row r="19">
      <c r="A19" s="4" t="inlineStr">
        <is>
          <t>Adjusted Cost</t>
        </is>
      </c>
      <c r="B19" s="5" t="n">
        <v>5300463</v>
      </c>
      <c r="D19" s="5" t="n">
        <v>5300463</v>
      </c>
    </row>
    <row r="20">
      <c r="A20" s="4" t="inlineStr">
        <is>
          <t>Unrealized Loss</t>
        </is>
      </c>
      <c r="D20" s="5" t="n">
        <v>-6186</v>
      </c>
    </row>
    <row r="21">
      <c r="A21" s="4" t="inlineStr">
        <is>
          <t>Fair Value</t>
        </is>
      </c>
      <c r="B21" s="5" t="n">
        <v>5294277</v>
      </c>
      <c r="D21" s="5" t="n">
        <v>5294277</v>
      </c>
    </row>
    <row r="22">
      <c r="A22" s="4" t="inlineStr">
        <is>
          <t>US Treasury Notes Securities [Member]</t>
        </is>
      </c>
    </row>
    <row r="23">
      <c r="A23" s="3" t="inlineStr">
        <is>
          <t>Marketable Securities [Line Items]</t>
        </is>
      </c>
    </row>
    <row r="24">
      <c r="A24" s="4" t="inlineStr">
        <is>
          <t>Adjusted Cost</t>
        </is>
      </c>
      <c r="B24" s="5" t="n">
        <v>11231747</v>
      </c>
      <c r="D24" s="5" t="n">
        <v>11231747</v>
      </c>
    </row>
    <row r="25">
      <c r="A25" s="4" t="inlineStr">
        <is>
          <t>Unrealized Loss</t>
        </is>
      </c>
      <c r="D25" s="5" t="n">
        <v>-81470</v>
      </c>
    </row>
    <row r="26">
      <c r="A26" s="4" t="inlineStr">
        <is>
          <t>Fair Value</t>
        </is>
      </c>
      <c r="B26" s="5" t="n">
        <v>11150277</v>
      </c>
      <c r="D26" s="5" t="n">
        <v>11150277</v>
      </c>
    </row>
    <row r="27">
      <c r="A27" s="4" t="inlineStr">
        <is>
          <t>Asset-backed Securities [Member]</t>
        </is>
      </c>
    </row>
    <row r="28">
      <c r="A28" s="3" t="inlineStr">
        <is>
          <t>Marketable Securities [Line Items]</t>
        </is>
      </c>
    </row>
    <row r="29">
      <c r="A29" s="4" t="inlineStr">
        <is>
          <t>Adjusted Cost</t>
        </is>
      </c>
      <c r="B29" s="5" t="n">
        <v>12747086</v>
      </c>
      <c r="D29" s="5" t="n">
        <v>12747086</v>
      </c>
    </row>
    <row r="30">
      <c r="A30" s="4" t="inlineStr">
        <is>
          <t>Unrealized Loss</t>
        </is>
      </c>
      <c r="D30" s="5" t="n">
        <v>-17939</v>
      </c>
    </row>
    <row r="31">
      <c r="A31" s="4" t="inlineStr">
        <is>
          <t>Fair Value</t>
        </is>
      </c>
      <c r="B31" s="6" t="n">
        <v>12729147</v>
      </c>
      <c r="D31" s="6" t="n">
        <v>127291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Marketable Securities (Details - Contractual maturities)</t>
        </is>
      </c>
      <c r="B1" s="2" t="inlineStr">
        <is>
          <t>Jun. 30, 2021USD ($)</t>
        </is>
      </c>
    </row>
    <row r="2">
      <c r="A2" s="3" t="inlineStr">
        <is>
          <t>Marketable Securities [Line Items]</t>
        </is>
      </c>
    </row>
    <row r="3">
      <c r="A3" s="4" t="inlineStr">
        <is>
          <t>Fair Value</t>
        </is>
      </c>
      <c r="B3" s="6" t="n">
        <v>80392494</v>
      </c>
    </row>
    <row r="4">
      <c r="A4" s="4" t="inlineStr">
        <is>
          <t>Due After One Year Through Five Years [Member]</t>
        </is>
      </c>
    </row>
    <row r="5">
      <c r="A5" s="3" t="inlineStr">
        <is>
          <t>Marketable Securities [Line Items]</t>
        </is>
      </c>
    </row>
    <row r="6">
      <c r="A6" s="4" t="inlineStr">
        <is>
          <t>Fair Value</t>
        </is>
      </c>
      <c r="B6" s="5" t="n">
        <v>70408695</v>
      </c>
    </row>
    <row r="7">
      <c r="A7" s="4" t="inlineStr">
        <is>
          <t>Due After Five Years Through Ten Years [Member]</t>
        </is>
      </c>
    </row>
    <row r="8">
      <c r="A8" s="3" t="inlineStr">
        <is>
          <t>Marketable Securities [Line Items]</t>
        </is>
      </c>
    </row>
    <row r="9">
      <c r="A9" s="4" t="inlineStr">
        <is>
          <t>Fair Value</t>
        </is>
      </c>
      <c r="B9" s="5" t="n">
        <v>2074020</v>
      </c>
    </row>
    <row r="10">
      <c r="A10" s="4" t="inlineStr">
        <is>
          <t>Due After Ten Years [Member]</t>
        </is>
      </c>
    </row>
    <row r="11">
      <c r="A11" s="3" t="inlineStr">
        <is>
          <t>Marketable Securities [Line Items]</t>
        </is>
      </c>
    </row>
    <row r="12">
      <c r="A12" s="4" t="inlineStr">
        <is>
          <t>Fair Value</t>
        </is>
      </c>
      <c r="B12" s="6" t="n">
        <v>7909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3" t="inlineStr">
        <is>
          <t>Property, Plant and Equipment [Line Items]</t>
        </is>
      </c>
    </row>
    <row r="3">
      <c r="A3" s="4" t="inlineStr">
        <is>
          <t>Property and equipment, gross</t>
        </is>
      </c>
      <c r="B3" s="6" t="n">
        <v>537806</v>
      </c>
      <c r="C3" s="6" t="n">
        <v>269875</v>
      </c>
    </row>
    <row r="4">
      <c r="A4" s="4" t="inlineStr">
        <is>
          <t>Less Accumulated Depreciation</t>
        </is>
      </c>
      <c r="B4" s="5" t="n">
        <v>-203908</v>
      </c>
      <c r="C4" s="5" t="n">
        <v>-174047</v>
      </c>
    </row>
    <row r="5">
      <c r="A5" s="4" t="inlineStr">
        <is>
          <t>Property and Equipment, Net</t>
        </is>
      </c>
      <c r="B5" s="5" t="n">
        <v>333898</v>
      </c>
      <c r="C5" s="5" t="n">
        <v>95828</v>
      </c>
    </row>
    <row r="6">
      <c r="A6" s="4" t="inlineStr">
        <is>
          <t>Furniture and Fixtures [Member]</t>
        </is>
      </c>
    </row>
    <row r="7">
      <c r="A7" s="3" t="inlineStr">
        <is>
          <t>Property, Plant and Equipment [Line Items]</t>
        </is>
      </c>
    </row>
    <row r="8">
      <c r="A8" s="4" t="inlineStr">
        <is>
          <t>Property and equipment, gross</t>
        </is>
      </c>
      <c r="B8" s="5" t="n">
        <v>124585</v>
      </c>
      <c r="C8" s="5" t="n">
        <v>19419</v>
      </c>
    </row>
    <row r="9">
      <c r="A9" s="4" t="inlineStr">
        <is>
          <t>Computer Equipment [Member]</t>
        </is>
      </c>
    </row>
    <row r="10">
      <c r="A10" s="3" t="inlineStr">
        <is>
          <t>Property, Plant and Equipment [Line Items]</t>
        </is>
      </c>
    </row>
    <row r="11">
      <c r="A11" s="4" t="inlineStr">
        <is>
          <t>Property and equipment, gross</t>
        </is>
      </c>
      <c r="B11" s="5" t="n">
        <v>231097</v>
      </c>
      <c r="C11" s="5" t="n">
        <v>168122</v>
      </c>
    </row>
    <row r="12">
      <c r="A12" s="4" t="inlineStr">
        <is>
          <t>Leasehold Improvements [Member]</t>
        </is>
      </c>
    </row>
    <row r="13">
      <c r="A13" s="3" t="inlineStr">
        <is>
          <t>Property, Plant and Equipment [Line Items]</t>
        </is>
      </c>
    </row>
    <row r="14">
      <c r="A14" s="4" t="inlineStr">
        <is>
          <t>Property and equipment, gross</t>
        </is>
      </c>
      <c r="B14" s="5" t="n">
        <v>43485</v>
      </c>
      <c r="C14" s="5" t="n">
        <v>14182</v>
      </c>
    </row>
    <row r="15">
      <c r="A15" s="4" t="inlineStr">
        <is>
          <t>Software Development [Member]</t>
        </is>
      </c>
    </row>
    <row r="16">
      <c r="A16" s="3" t="inlineStr">
        <is>
          <t>Property, Plant and Equipment [Line Items]</t>
        </is>
      </c>
    </row>
    <row r="17">
      <c r="A17" s="4" t="inlineStr">
        <is>
          <t>Property and equipment, gross</t>
        </is>
      </c>
      <c r="B17" s="5" t="n">
        <v>115622</v>
      </c>
      <c r="C17" s="5" t="n">
        <v>68152</v>
      </c>
    </row>
    <row r="18">
      <c r="A18" s="4" t="inlineStr">
        <is>
          <t>Production Equipment [Member]</t>
        </is>
      </c>
    </row>
    <row r="19">
      <c r="A19" s="3" t="inlineStr">
        <is>
          <t>Property, Plant and Equipment [Line Items]</t>
        </is>
      </c>
    </row>
    <row r="20">
      <c r="A20" s="4" t="inlineStr">
        <is>
          <t>Property and equipment, gross</t>
        </is>
      </c>
      <c r="B20" s="6" t="n">
        <v>23017</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5265</v>
      </c>
      <c r="C4" s="6" t="n">
        <v>13537</v>
      </c>
      <c r="D4" s="6" t="n">
        <v>29829</v>
      </c>
      <c r="E4" s="6" t="n">
        <v>270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ight of Use Leased Asset (Details) - USD ($)</t>
        </is>
      </c>
      <c r="B1" s="2" t="inlineStr">
        <is>
          <t>Jun. 30, 2021</t>
        </is>
      </c>
      <c r="C1" s="2" t="inlineStr">
        <is>
          <t>Dec. 31, 2020</t>
        </is>
      </c>
      <c r="D1" s="2" t="inlineStr">
        <is>
          <t>Jan. 01, 2019</t>
        </is>
      </c>
    </row>
    <row r="2">
      <c r="A2" s="4" t="inlineStr">
        <is>
          <t>Right of use asset, gross</t>
        </is>
      </c>
      <c r="B2" s="6" t="n">
        <v>2713238</v>
      </c>
      <c r="C2" s="6" t="n">
        <v>2257467</v>
      </c>
    </row>
    <row r="3">
      <c r="A3" s="4" t="inlineStr">
        <is>
          <t>Total accumulated amortization</t>
        </is>
      </c>
      <c r="D3" s="6" t="n">
        <v>-124070</v>
      </c>
    </row>
    <row r="4">
      <c r="A4" s="4" t="inlineStr">
        <is>
          <t>Right of use asset, net</t>
        </is>
      </c>
      <c r="B4" s="5" t="n">
        <v>2299230</v>
      </c>
      <c r="C4" s="5" t="n">
        <v>1972364</v>
      </c>
      <c r="D4" s="6" t="n">
        <v>2153747</v>
      </c>
    </row>
    <row r="5">
      <c r="A5" s="4" t="inlineStr">
        <is>
          <t>Office Lease [Member]</t>
        </is>
      </c>
    </row>
    <row r="6">
      <c r="A6" s="4" t="inlineStr">
        <is>
          <t>Right of use asset, gross</t>
        </is>
      </c>
      <c r="B6" s="5" t="n">
        <v>2700864</v>
      </c>
      <c r="C6" s="5" t="n">
        <v>2245093</v>
      </c>
    </row>
    <row r="7">
      <c r="A7" s="4" t="inlineStr">
        <is>
          <t>Total accumulated amortization</t>
        </is>
      </c>
      <c r="B7" s="5" t="n">
        <v>-402403</v>
      </c>
      <c r="C7" s="5" t="n">
        <v>-274980</v>
      </c>
    </row>
    <row r="8">
      <c r="A8" s="4" t="inlineStr">
        <is>
          <t>Printer Lease [Member]</t>
        </is>
      </c>
    </row>
    <row r="9">
      <c r="A9" s="4" t="inlineStr">
        <is>
          <t>Right of use asset, gross</t>
        </is>
      </c>
      <c r="B9" s="5" t="n">
        <v>12374</v>
      </c>
      <c r="C9" s="5" t="n">
        <v>12374</v>
      </c>
    </row>
    <row r="10">
      <c r="A10" s="4" t="inlineStr">
        <is>
          <t>Total accumulated amortization</t>
        </is>
      </c>
      <c r="B10" s="6" t="n">
        <v>-11605</v>
      </c>
      <c r="C10" s="6" t="n">
        <v>-10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ight of Use Leased Ass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 Of Use Leased Asset</t>
        </is>
      </c>
    </row>
    <row r="4">
      <c r="A4" s="4" t="inlineStr">
        <is>
          <t>Amortization expense</t>
        </is>
      </c>
      <c r="B4" s="6" t="n">
        <v>82668</v>
      </c>
      <c r="C4" s="6" t="n">
        <v>109458</v>
      </c>
      <c r="D4" s="6" t="n">
        <v>128905</v>
      </c>
      <c r="E4" s="6" t="n">
        <v>2177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ilm and Television Costs, Net (Details) - USD ($)</t>
        </is>
      </c>
      <c r="B1" s="2" t="inlineStr">
        <is>
          <t>6 Months Ended</t>
        </is>
      </c>
      <c r="C1" s="2" t="inlineStr">
        <is>
          <t>12 Months Ended</t>
        </is>
      </c>
    </row>
    <row r="2">
      <c r="B2" s="2" t="inlineStr">
        <is>
          <t>Jun. 30, 2021</t>
        </is>
      </c>
      <c r="C2" s="2" t="inlineStr">
        <is>
          <t>Dec. 31, 2020</t>
        </is>
      </c>
    </row>
    <row r="3">
      <c r="A3" s="3" t="inlineStr">
        <is>
          <t>Entertainment [Abstract]</t>
        </is>
      </c>
    </row>
    <row r="4">
      <c r="A4" s="4" t="inlineStr">
        <is>
          <t>Film and Television costs, beginning balance</t>
        </is>
      </c>
      <c r="B4" s="6" t="n">
        <v>11828494</v>
      </c>
      <c r="C4" s="6" t="n">
        <v>9906885</v>
      </c>
    </row>
    <row r="5">
      <c r="A5" s="4" t="inlineStr">
        <is>
          <t>Additions to Film and Television Costs</t>
        </is>
      </c>
      <c r="B5" s="5" t="n">
        <v>3903941</v>
      </c>
      <c r="C5" s="5" t="n">
        <v>2901207</v>
      </c>
    </row>
    <row r="6">
      <c r="A6" s="4" t="inlineStr">
        <is>
          <t>Film Amortization Expense</t>
        </is>
      </c>
      <c r="B6" s="5" t="n">
        <v>-759989</v>
      </c>
      <c r="C6" s="5" t="n">
        <v>-979598</v>
      </c>
    </row>
    <row r="7">
      <c r="A7" s="4" t="inlineStr">
        <is>
          <t>Film and Television Costs, ending balance</t>
        </is>
      </c>
      <c r="B7" s="6" t="n">
        <v>14972446</v>
      </c>
      <c r="C7" s="6" t="n">
        <v>118284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37" customWidth="1" min="6" max="6"/>
    <col width="14" customWidth="1" min="7" max="7"/>
  </cols>
  <sheetData>
    <row r="1">
      <c r="A1" s="1" t="inlineStr">
        <is>
          <t>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6" t="n">
        <v>21878</v>
      </c>
      <c r="C2" s="6" t="n">
        <v>1</v>
      </c>
      <c r="D2" s="6" t="n">
        <v>75117076</v>
      </c>
      <c r="E2" s="6" t="n">
        <v>-66047135</v>
      </c>
      <c r="F2" s="6" t="n">
        <v>-5118</v>
      </c>
      <c r="G2" s="6" t="n">
        <v>9086702</v>
      </c>
    </row>
    <row r="3">
      <c r="A3" s="4" t="inlineStr">
        <is>
          <t>Beginning balance, shares at Dec. 31, 2019</t>
        </is>
      </c>
      <c r="B3" s="5" t="n">
        <v>21877724</v>
      </c>
      <c r="C3" s="5" t="n">
        <v>1097</v>
      </c>
    </row>
    <row r="4">
      <c r="A4" s="4" t="inlineStr">
        <is>
          <t>Value of Preferred Stock Conversion</t>
        </is>
      </c>
      <c r="B4" s="6" t="n">
        <v>3172</v>
      </c>
      <c r="C4" s="6" t="n">
        <v>-1</v>
      </c>
      <c r="D4" s="5" t="n">
        <v>-3171</v>
      </c>
      <c r="E4" s="4" t="inlineStr">
        <is>
          <t xml:space="preserve"> </t>
        </is>
      </c>
      <c r="F4" s="4" t="inlineStr">
        <is>
          <t xml:space="preserve"> </t>
        </is>
      </c>
      <c r="G4" s="4" t="inlineStr">
        <is>
          <t xml:space="preserve"> </t>
        </is>
      </c>
    </row>
    <row r="5">
      <c r="A5" s="4" t="inlineStr">
        <is>
          <t>Value of Preferred Stock Conversion, shares</t>
        </is>
      </c>
      <c r="B5" s="5" t="n">
        <v>3171428</v>
      </c>
      <c r="C5" s="5" t="n">
        <v>-667</v>
      </c>
    </row>
    <row r="6">
      <c r="A6" s="4" t="inlineStr">
        <is>
          <t>Proceeds from Securities Purchase Agreement, Net</t>
        </is>
      </c>
      <c r="B6" s="6" t="n">
        <v>4000</v>
      </c>
      <c r="C6" s="4" t="inlineStr">
        <is>
          <t xml:space="preserve"> </t>
        </is>
      </c>
      <c r="D6" s="5" t="n">
        <v>911296</v>
      </c>
      <c r="E6" s="4" t="inlineStr">
        <is>
          <t xml:space="preserve"> </t>
        </is>
      </c>
      <c r="F6" s="4" t="inlineStr">
        <is>
          <t xml:space="preserve"> </t>
        </is>
      </c>
      <c r="G6" s="5" t="n">
        <v>915296</v>
      </c>
    </row>
    <row r="7">
      <c r="A7" s="4" t="inlineStr">
        <is>
          <t>Proceeds from Securities Purchase Agreement, Net, shares</t>
        </is>
      </c>
      <c r="B7" s="5" t="n">
        <v>4000000</v>
      </c>
    </row>
    <row r="8">
      <c r="A8" s="4" t="inlineStr">
        <is>
          <t>Proceeds From Warrant Exchange, net</t>
        </is>
      </c>
      <c r="B8" s="6" t="n">
        <v>500</v>
      </c>
      <c r="C8" s="4" t="inlineStr">
        <is>
          <t xml:space="preserve"> </t>
        </is>
      </c>
      <c r="D8" s="5" t="n">
        <v>169500</v>
      </c>
      <c r="E8" s="4" t="inlineStr">
        <is>
          <t xml:space="preserve"> </t>
        </is>
      </c>
      <c r="F8" s="4" t="inlineStr">
        <is>
          <t xml:space="preserve"> </t>
        </is>
      </c>
      <c r="G8" s="5" t="n">
        <v>170000</v>
      </c>
    </row>
    <row r="9">
      <c r="A9" s="4" t="inlineStr">
        <is>
          <t>Proceeds From Warrant Exchange, net, shares</t>
        </is>
      </c>
      <c r="B9" s="5" t="n">
        <v>500000</v>
      </c>
    </row>
    <row r="10">
      <c r="A10" s="4" t="inlineStr">
        <is>
          <t>Issuance of Common Stock for Services</t>
        </is>
      </c>
      <c r="B10" s="6" t="n">
        <v>43</v>
      </c>
      <c r="C10" s="4" t="inlineStr">
        <is>
          <t xml:space="preserve"> </t>
        </is>
      </c>
      <c r="D10" s="5" t="n">
        <v>27957</v>
      </c>
      <c r="E10" s="4" t="inlineStr">
        <is>
          <t xml:space="preserve"> </t>
        </is>
      </c>
      <c r="F10" s="4" t="inlineStr">
        <is>
          <t xml:space="preserve"> </t>
        </is>
      </c>
      <c r="G10" s="5" t="n">
        <v>28000</v>
      </c>
    </row>
    <row r="11">
      <c r="A11" s="4" t="inlineStr">
        <is>
          <t>Issuance of Common Stock for Services, shares</t>
        </is>
      </c>
      <c r="B11" s="5" t="n">
        <v>43077</v>
      </c>
    </row>
    <row r="12">
      <c r="A12" s="4" t="inlineStr">
        <is>
          <t>Share Based Compensation</t>
        </is>
      </c>
      <c r="B12" s="4" t="inlineStr">
        <is>
          <t xml:space="preserve"> </t>
        </is>
      </c>
      <c r="C12" s="4" t="inlineStr">
        <is>
          <t xml:space="preserve"> </t>
        </is>
      </c>
      <c r="D12" s="5" t="n">
        <v>23814</v>
      </c>
      <c r="E12" s="4" t="inlineStr">
        <is>
          <t xml:space="preserve"> </t>
        </is>
      </c>
      <c r="F12" s="4" t="inlineStr">
        <is>
          <t xml:space="preserve"> </t>
        </is>
      </c>
      <c r="G12" s="5" t="n">
        <v>23814</v>
      </c>
    </row>
    <row r="13">
      <c r="A13" s="4" t="inlineStr">
        <is>
          <t>Net Loss</t>
        </is>
      </c>
      <c r="B13" s="4" t="inlineStr">
        <is>
          <t xml:space="preserve"> </t>
        </is>
      </c>
      <c r="C13" s="4" t="inlineStr">
        <is>
          <t xml:space="preserve"> </t>
        </is>
      </c>
      <c r="D13" s="4" t="inlineStr">
        <is>
          <t xml:space="preserve"> </t>
        </is>
      </c>
      <c r="E13" s="5" t="n">
        <v>-5835944</v>
      </c>
      <c r="F13" s="4" t="inlineStr">
        <is>
          <t xml:space="preserve"> </t>
        </is>
      </c>
      <c r="G13" s="5" t="n">
        <v>-5835944</v>
      </c>
    </row>
    <row r="14">
      <c r="A14" s="4" t="inlineStr">
        <is>
          <t>Ending balance, value at Mar. 31, 2020</t>
        </is>
      </c>
      <c r="B14" s="6" t="n">
        <v>29593</v>
      </c>
      <c r="C14" s="4" t="inlineStr">
        <is>
          <t xml:space="preserve"> </t>
        </is>
      </c>
      <c r="D14" s="5" t="n">
        <v>76246472</v>
      </c>
      <c r="E14" s="5" t="n">
        <v>-71883079</v>
      </c>
      <c r="F14" s="5" t="n">
        <v>-5118</v>
      </c>
      <c r="G14" s="5" t="n">
        <v>4387868</v>
      </c>
    </row>
    <row r="15">
      <c r="A15" s="4" t="inlineStr">
        <is>
          <t>Ending balance, shares at Mar. 31, 2020</t>
        </is>
      </c>
      <c r="B15" s="5" t="n">
        <v>29592229</v>
      </c>
      <c r="C15" s="5" t="n">
        <v>430</v>
      </c>
    </row>
    <row r="16">
      <c r="A16" s="4" t="inlineStr">
        <is>
          <t>Value of Preferred Stock Conversion</t>
        </is>
      </c>
      <c r="B16" s="6" t="n">
        <v>1571</v>
      </c>
      <c r="C16" s="4" t="inlineStr">
        <is>
          <t xml:space="preserve"> </t>
        </is>
      </c>
      <c r="D16" s="5" t="n">
        <v>-1571</v>
      </c>
      <c r="E16" s="4" t="inlineStr">
        <is>
          <t xml:space="preserve"> </t>
        </is>
      </c>
      <c r="F16" s="4" t="inlineStr">
        <is>
          <t xml:space="preserve"> </t>
        </is>
      </c>
      <c r="G16" s="4" t="inlineStr">
        <is>
          <t xml:space="preserve"> </t>
        </is>
      </c>
    </row>
    <row r="17">
      <c r="A17" s="4" t="inlineStr">
        <is>
          <t>Value of Preferred Stock Conversion, shares</t>
        </is>
      </c>
      <c r="B17" s="5" t="n">
        <v>1571430</v>
      </c>
      <c r="C17" s="5" t="n">
        <v>-330</v>
      </c>
    </row>
    <row r="18">
      <c r="A18" s="4" t="inlineStr">
        <is>
          <t>Derivative Liability Adjustment</t>
        </is>
      </c>
      <c r="B18" s="4" t="inlineStr">
        <is>
          <t xml:space="preserve"> </t>
        </is>
      </c>
      <c r="C18" s="4" t="inlineStr">
        <is>
          <t xml:space="preserve"> </t>
        </is>
      </c>
      <c r="D18" s="5" t="n">
        <v>171835729</v>
      </c>
      <c r="E18" s="4" t="inlineStr">
        <is>
          <t xml:space="preserve"> </t>
        </is>
      </c>
      <c r="F18" s="4" t="inlineStr">
        <is>
          <t xml:space="preserve"> </t>
        </is>
      </c>
      <c r="G18" s="5" t="n">
        <v>171835729</v>
      </c>
    </row>
    <row r="19">
      <c r="A19" s="4" t="inlineStr">
        <is>
          <t>Note Conversion</t>
        </is>
      </c>
      <c r="B19" s="6" t="n">
        <v>65476</v>
      </c>
      <c r="C19" s="4" t="inlineStr">
        <is>
          <t xml:space="preserve"> </t>
        </is>
      </c>
      <c r="D19" s="5" t="n">
        <v>-120662</v>
      </c>
      <c r="E19" s="4" t="inlineStr">
        <is>
          <t xml:space="preserve"> </t>
        </is>
      </c>
      <c r="F19" s="4" t="inlineStr">
        <is>
          <t xml:space="preserve"> </t>
        </is>
      </c>
      <c r="G19" s="5" t="n">
        <v>-55186</v>
      </c>
    </row>
    <row r="20">
      <c r="A20" s="4" t="inlineStr">
        <is>
          <t>Note Conversion, shares</t>
        </is>
      </c>
      <c r="B20" s="5" t="n">
        <v>65476190</v>
      </c>
    </row>
    <row r="21">
      <c r="A21" s="4" t="inlineStr">
        <is>
          <t>Warrant Exercise</t>
        </is>
      </c>
      <c r="B21" s="6" t="n">
        <v>74667</v>
      </c>
      <c r="C21" s="4" t="inlineStr">
        <is>
          <t xml:space="preserve"> </t>
        </is>
      </c>
      <c r="D21" s="5" t="n">
        <v>8159358</v>
      </c>
      <c r="E21" s="5" t="n">
        <v>-1840384</v>
      </c>
      <c r="F21" s="4" t="inlineStr">
        <is>
          <t xml:space="preserve"> </t>
        </is>
      </c>
      <c r="G21" s="5" t="n">
        <v>6393641</v>
      </c>
    </row>
    <row r="22">
      <c r="A22" s="4" t="inlineStr">
        <is>
          <t>Warrant Exercise, shares</t>
        </is>
      </c>
      <c r="B22" s="5" t="n">
        <v>74666711</v>
      </c>
    </row>
    <row r="23">
      <c r="A23" s="4" t="inlineStr">
        <is>
          <t>Warrant Revaluation</t>
        </is>
      </c>
      <c r="B23" s="4" t="inlineStr">
        <is>
          <t xml:space="preserve"> </t>
        </is>
      </c>
      <c r="C23" s="4" t="inlineStr">
        <is>
          <t xml:space="preserve"> </t>
        </is>
      </c>
      <c r="D23" s="5" t="n">
        <v>219034621</v>
      </c>
      <c r="E23" s="4" t="inlineStr">
        <is>
          <t xml:space="preserve"> </t>
        </is>
      </c>
      <c r="F23" s="4" t="inlineStr">
        <is>
          <t xml:space="preserve"> </t>
        </is>
      </c>
      <c r="G23" s="5" t="n">
        <v>219034621</v>
      </c>
    </row>
    <row r="24">
      <c r="A24" s="4" t="inlineStr">
        <is>
          <t>Warrants Issued for Services</t>
        </is>
      </c>
      <c r="B24" s="4" t="inlineStr">
        <is>
          <t xml:space="preserve"> </t>
        </is>
      </c>
      <c r="C24" s="4" t="inlineStr">
        <is>
          <t xml:space="preserve"> </t>
        </is>
      </c>
      <c r="D24" s="5" t="n">
        <v>519513</v>
      </c>
      <c r="E24" s="4" t="inlineStr">
        <is>
          <t xml:space="preserve"> </t>
        </is>
      </c>
      <c r="F24" s="4" t="inlineStr">
        <is>
          <t xml:space="preserve"> </t>
        </is>
      </c>
      <c r="G24" s="5" t="n">
        <v>519513</v>
      </c>
    </row>
    <row r="25">
      <c r="A25" s="4" t="inlineStr">
        <is>
          <t>Proceeds from Securities Purchase Agreement, Net</t>
        </is>
      </c>
      <c r="B25" s="6" t="n">
        <v>47500</v>
      </c>
      <c r="C25" s="4" t="inlineStr">
        <is>
          <t xml:space="preserve"> </t>
        </is>
      </c>
      <c r="D25" s="5" t="n">
        <v>43792875</v>
      </c>
      <c r="E25" s="4" t="inlineStr">
        <is>
          <t xml:space="preserve"> </t>
        </is>
      </c>
      <c r="F25" s="4" t="inlineStr">
        <is>
          <t xml:space="preserve"> </t>
        </is>
      </c>
      <c r="G25" s="5" t="n">
        <v>43840375</v>
      </c>
    </row>
    <row r="26">
      <c r="A26" s="4" t="inlineStr">
        <is>
          <t>Proceeds from Securities Purchase Agreement, Net, shares</t>
        </is>
      </c>
      <c r="B26" s="5" t="n">
        <v>47500000</v>
      </c>
    </row>
    <row r="27">
      <c r="A27" s="4" t="inlineStr">
        <is>
          <t>Issuance of Common Stock for Services</t>
        </is>
      </c>
      <c r="B27" s="6" t="n">
        <v>50</v>
      </c>
      <c r="C27" s="4" t="inlineStr">
        <is>
          <t xml:space="preserve"> </t>
        </is>
      </c>
      <c r="D27" s="5" t="n">
        <v>190950</v>
      </c>
      <c r="E27" s="4" t="inlineStr">
        <is>
          <t xml:space="preserve"> </t>
        </is>
      </c>
      <c r="F27" s="4" t="inlineStr">
        <is>
          <t xml:space="preserve"> </t>
        </is>
      </c>
      <c r="G27" s="5" t="n">
        <v>191000</v>
      </c>
    </row>
    <row r="28">
      <c r="A28" s="4" t="inlineStr">
        <is>
          <t>Issuance of Common Stock for Services, shares</t>
        </is>
      </c>
      <c r="B28" s="5" t="n">
        <v>49610</v>
      </c>
    </row>
    <row r="29">
      <c r="A29" s="4" t="inlineStr">
        <is>
          <t>Share Based Compensation</t>
        </is>
      </c>
      <c r="B29" s="4" t="inlineStr">
        <is>
          <t xml:space="preserve"> </t>
        </is>
      </c>
      <c r="C29" s="4" t="inlineStr">
        <is>
          <t xml:space="preserve"> </t>
        </is>
      </c>
      <c r="D29" s="5" t="n">
        <v>328497</v>
      </c>
      <c r="E29" s="4" t="inlineStr">
        <is>
          <t xml:space="preserve"> </t>
        </is>
      </c>
      <c r="F29" s="4" t="inlineStr">
        <is>
          <t xml:space="preserve"> </t>
        </is>
      </c>
      <c r="G29" s="5" t="n">
        <v>328497</v>
      </c>
    </row>
    <row r="30">
      <c r="A30" s="4" t="inlineStr">
        <is>
          <t>Net Loss</t>
        </is>
      </c>
      <c r="B30" s="4" t="inlineStr">
        <is>
          <t xml:space="preserve"> </t>
        </is>
      </c>
      <c r="C30" s="4" t="inlineStr">
        <is>
          <t xml:space="preserve"> </t>
        </is>
      </c>
      <c r="D30" s="4" t="inlineStr">
        <is>
          <t xml:space="preserve"> </t>
        </is>
      </c>
      <c r="E30" s="5" t="n">
        <v>-383258002</v>
      </c>
      <c r="F30" s="4" t="inlineStr">
        <is>
          <t xml:space="preserve"> </t>
        </is>
      </c>
      <c r="G30" s="5" t="n">
        <v>-383258002</v>
      </c>
    </row>
    <row r="31">
      <c r="A31" s="4" t="inlineStr">
        <is>
          <t>Ending balance, value at Jun. 30, 2020</t>
        </is>
      </c>
      <c r="B31" s="6" t="n">
        <v>218857</v>
      </c>
      <c r="C31" s="4" t="inlineStr">
        <is>
          <t xml:space="preserve"> </t>
        </is>
      </c>
      <c r="D31" s="5" t="n">
        <v>519985782</v>
      </c>
      <c r="E31" s="5" t="n">
        <v>-456981465</v>
      </c>
      <c r="F31" s="5" t="n">
        <v>-5118</v>
      </c>
      <c r="G31" s="5" t="n">
        <v>63218056</v>
      </c>
    </row>
    <row r="32">
      <c r="A32" s="4" t="inlineStr">
        <is>
          <t>Ending balance, shares at Jun. 30, 2020</t>
        </is>
      </c>
      <c r="B32" s="5" t="n">
        <v>218856170</v>
      </c>
      <c r="C32" s="5" t="n">
        <v>100</v>
      </c>
    </row>
    <row r="33">
      <c r="A33" s="4" t="inlineStr">
        <is>
          <t>Beginning balance, value at Dec. 31, 2020</t>
        </is>
      </c>
      <c r="B33" s="6" t="n">
        <v>258439</v>
      </c>
      <c r="C33" s="4" t="inlineStr">
        <is>
          <t xml:space="preserve"> </t>
        </is>
      </c>
      <c r="D33" s="5" t="n">
        <v>588500680</v>
      </c>
      <c r="E33" s="5" t="n">
        <v>-469557324</v>
      </c>
      <c r="F33" s="5" t="n">
        <v>-5118</v>
      </c>
      <c r="G33" s="5" t="n">
        <v>119196677</v>
      </c>
    </row>
    <row r="34">
      <c r="A34" s="4" t="inlineStr">
        <is>
          <t>Beginning balance, shares at Dec. 31, 2020</t>
        </is>
      </c>
      <c r="B34" s="5" t="n">
        <v>258438514</v>
      </c>
      <c r="C34" s="4" t="inlineStr">
        <is>
          <t xml:space="preserve"> </t>
        </is>
      </c>
    </row>
    <row r="35">
      <c r="A35" s="4" t="inlineStr">
        <is>
          <t>Shares Issued for ChizComm acquisition</t>
        </is>
      </c>
      <c r="B35" s="6" t="n">
        <v>1981</v>
      </c>
      <c r="C35" s="4" t="inlineStr">
        <is>
          <t xml:space="preserve"> </t>
        </is>
      </c>
      <c r="D35" s="5" t="n">
        <v>3525046</v>
      </c>
      <c r="E35" s="4" t="inlineStr">
        <is>
          <t xml:space="preserve"> </t>
        </is>
      </c>
      <c r="F35" s="4" t="inlineStr">
        <is>
          <t xml:space="preserve"> </t>
        </is>
      </c>
      <c r="G35" s="5" t="n">
        <v>3527027</v>
      </c>
    </row>
    <row r="36">
      <c r="A36" s="4" t="inlineStr">
        <is>
          <t>Shares Issued for ChizComm acquisition, shares</t>
        </is>
      </c>
      <c r="B36" s="5" t="n">
        <v>1980658</v>
      </c>
    </row>
    <row r="37">
      <c r="A37" s="4" t="inlineStr">
        <is>
          <t>Proceeds From Warrant Exchange, net</t>
        </is>
      </c>
      <c r="B37" s="6" t="n">
        <v>39740</v>
      </c>
      <c r="C37" s="4" t="inlineStr">
        <is>
          <t xml:space="preserve"> </t>
        </is>
      </c>
      <c r="D37" s="5" t="n">
        <v>57224916</v>
      </c>
      <c r="E37" s="4" t="inlineStr">
        <is>
          <t xml:space="preserve"> </t>
        </is>
      </c>
      <c r="F37" s="4" t="inlineStr">
        <is>
          <t xml:space="preserve"> </t>
        </is>
      </c>
      <c r="G37" s="5" t="n">
        <v>57264656</v>
      </c>
    </row>
    <row r="38">
      <c r="A38" s="4" t="inlineStr">
        <is>
          <t>Proceeds From Warrant Exchange, net, shares</t>
        </is>
      </c>
      <c r="B38" s="5" t="n">
        <v>39740500</v>
      </c>
    </row>
    <row r="39">
      <c r="A39" s="4" t="inlineStr">
        <is>
          <t>Issuance of Common Stock for Services</t>
        </is>
      </c>
      <c r="B39" s="6" t="n">
        <v>162</v>
      </c>
      <c r="C39" s="4" t="inlineStr">
        <is>
          <t xml:space="preserve"> </t>
        </is>
      </c>
      <c r="D39" s="5" t="n">
        <v>240838</v>
      </c>
      <c r="E39" s="4" t="inlineStr">
        <is>
          <t xml:space="preserve"> </t>
        </is>
      </c>
      <c r="F39" s="4" t="inlineStr">
        <is>
          <t xml:space="preserve"> </t>
        </is>
      </c>
      <c r="G39" s="5" t="n">
        <v>241000</v>
      </c>
    </row>
    <row r="40">
      <c r="A40" s="4" t="inlineStr">
        <is>
          <t>Issuance of Common Stock for Services, shares</t>
        </is>
      </c>
      <c r="B40" s="5" t="n">
        <v>161986</v>
      </c>
    </row>
    <row r="41">
      <c r="A41" s="4" t="inlineStr">
        <is>
          <t>Share Based Compensation</t>
        </is>
      </c>
      <c r="B41" s="4" t="inlineStr">
        <is>
          <t xml:space="preserve"> </t>
        </is>
      </c>
      <c r="C41" s="4" t="inlineStr">
        <is>
          <t xml:space="preserve"> </t>
        </is>
      </c>
      <c r="D41" s="5" t="n">
        <v>2573148</v>
      </c>
      <c r="E41" s="4" t="inlineStr">
        <is>
          <t xml:space="preserve"> </t>
        </is>
      </c>
      <c r="F41" s="4" t="inlineStr">
        <is>
          <t xml:space="preserve"> </t>
        </is>
      </c>
      <c r="G41" s="5" t="n">
        <v>2573148</v>
      </c>
    </row>
    <row r="42">
      <c r="A42" s="4" t="inlineStr">
        <is>
          <t>Warrant Incentive</t>
        </is>
      </c>
      <c r="B42" s="4" t="inlineStr">
        <is>
          <t xml:space="preserve"> </t>
        </is>
      </c>
      <c r="C42" s="4" t="inlineStr">
        <is>
          <t xml:space="preserve"> </t>
        </is>
      </c>
      <c r="D42" s="5" t="n">
        <v>69138527</v>
      </c>
      <c r="E42" s="4" t="inlineStr">
        <is>
          <t xml:space="preserve"> </t>
        </is>
      </c>
      <c r="F42" s="4" t="inlineStr">
        <is>
          <t xml:space="preserve"> </t>
        </is>
      </c>
      <c r="G42" s="5" t="n">
        <v>69138527</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275</v>
      </c>
      <c r="G43" s="5" t="n">
        <v>-275</v>
      </c>
    </row>
    <row r="44">
      <c r="A44" s="4" t="inlineStr">
        <is>
          <t>Net Loss</t>
        </is>
      </c>
      <c r="B44" s="4" t="inlineStr">
        <is>
          <t xml:space="preserve"> </t>
        </is>
      </c>
      <c r="C44" s="4" t="inlineStr">
        <is>
          <t xml:space="preserve"> </t>
        </is>
      </c>
      <c r="D44" s="4" t="inlineStr">
        <is>
          <t xml:space="preserve"> </t>
        </is>
      </c>
      <c r="E44" s="5" t="n">
        <v>-76258943</v>
      </c>
      <c r="F44" s="4" t="inlineStr">
        <is>
          <t xml:space="preserve"> </t>
        </is>
      </c>
      <c r="G44" s="5" t="n">
        <v>-76258943</v>
      </c>
    </row>
    <row r="45">
      <c r="A45" s="4" t="inlineStr">
        <is>
          <t>Ending balance, value at Mar. 31, 2021</t>
        </is>
      </c>
      <c r="B45" s="6" t="n">
        <v>300322</v>
      </c>
      <c r="C45" s="4" t="inlineStr">
        <is>
          <t xml:space="preserve"> </t>
        </is>
      </c>
      <c r="D45" s="5" t="n">
        <v>721203155</v>
      </c>
      <c r="E45" s="5" t="n">
        <v>-545816267</v>
      </c>
      <c r="F45" s="5" t="n">
        <v>-5393</v>
      </c>
      <c r="G45" s="5" t="n">
        <v>175681817</v>
      </c>
    </row>
    <row r="46">
      <c r="A46" s="4" t="inlineStr">
        <is>
          <t>Ending balance, shares at Mar. 31, 2021</t>
        </is>
      </c>
      <c r="B46" s="5" t="n">
        <v>300321658</v>
      </c>
      <c r="C46" s="4" t="inlineStr">
        <is>
          <t xml:space="preserve"> </t>
        </is>
      </c>
    </row>
    <row r="47">
      <c r="A47" s="4" t="inlineStr">
        <is>
          <t>Issuance of Common Stock for Services</t>
        </is>
      </c>
      <c r="B47" s="6" t="n">
        <v>470</v>
      </c>
      <c r="C47" s="4" t="inlineStr">
        <is>
          <t xml:space="preserve"> </t>
        </is>
      </c>
      <c r="D47" s="5" t="n">
        <v>727530</v>
      </c>
      <c r="E47" s="4" t="inlineStr">
        <is>
          <t xml:space="preserve"> </t>
        </is>
      </c>
      <c r="F47" s="4" t="inlineStr">
        <is>
          <t xml:space="preserve"> </t>
        </is>
      </c>
      <c r="G47" s="5" t="n">
        <v>728000</v>
      </c>
    </row>
    <row r="48">
      <c r="A48" s="4" t="inlineStr">
        <is>
          <t>Issuance of Common Stock for Services, shares</t>
        </is>
      </c>
      <c r="B48" s="5" t="n">
        <v>469677</v>
      </c>
    </row>
    <row r="49">
      <c r="A49" s="4" t="inlineStr">
        <is>
          <t>Share Based Compensation</t>
        </is>
      </c>
      <c r="B49" s="4" t="inlineStr">
        <is>
          <t xml:space="preserve"> </t>
        </is>
      </c>
      <c r="C49" s="4" t="inlineStr">
        <is>
          <t xml:space="preserve"> </t>
        </is>
      </c>
      <c r="D49" s="5" t="n">
        <v>2994172</v>
      </c>
      <c r="E49" s="4" t="inlineStr">
        <is>
          <t xml:space="preserve"> </t>
        </is>
      </c>
      <c r="F49" s="4" t="inlineStr">
        <is>
          <t xml:space="preserve"> </t>
        </is>
      </c>
      <c r="G49" s="5" t="n">
        <v>2994172</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5" t="n">
        <v>111330</v>
      </c>
      <c r="G50" s="5" t="n">
        <v>111330</v>
      </c>
    </row>
    <row r="51">
      <c r="A51" s="4" t="inlineStr">
        <is>
          <t>Net Loss</t>
        </is>
      </c>
      <c r="B51" s="4" t="inlineStr">
        <is>
          <t xml:space="preserve"> </t>
        </is>
      </c>
      <c r="C51" s="4" t="inlineStr">
        <is>
          <t xml:space="preserve"> </t>
        </is>
      </c>
      <c r="D51" s="4" t="inlineStr">
        <is>
          <t xml:space="preserve"> </t>
        </is>
      </c>
      <c r="E51" s="5" t="n">
        <v>-7383978</v>
      </c>
      <c r="F51" s="4" t="inlineStr">
        <is>
          <t xml:space="preserve"> </t>
        </is>
      </c>
      <c r="G51" s="5" t="n">
        <v>-7383978</v>
      </c>
    </row>
    <row r="52">
      <c r="A52" s="4" t="inlineStr">
        <is>
          <t>Unrealized Loss on Marketable Securities</t>
        </is>
      </c>
      <c r="B52" s="4" t="inlineStr">
        <is>
          <t xml:space="preserve"> </t>
        </is>
      </c>
      <c r="C52" s="4" t="inlineStr">
        <is>
          <t xml:space="preserve"> </t>
        </is>
      </c>
      <c r="D52" s="4" t="inlineStr">
        <is>
          <t xml:space="preserve"> </t>
        </is>
      </c>
      <c r="E52" s="4" t="inlineStr">
        <is>
          <t xml:space="preserve"> </t>
        </is>
      </c>
      <c r="F52" s="5" t="n">
        <v>-509625</v>
      </c>
      <c r="G52" s="5" t="n">
        <v>-509625</v>
      </c>
    </row>
    <row r="53">
      <c r="A53" s="4" t="inlineStr">
        <is>
          <t>Ending balance, value at Jun. 30, 2021</t>
        </is>
      </c>
      <c r="B53" s="6" t="n">
        <v>300792</v>
      </c>
      <c r="C53" s="4" t="inlineStr">
        <is>
          <t xml:space="preserve"> </t>
        </is>
      </c>
      <c r="D53" s="6" t="n">
        <v>724924857</v>
      </c>
      <c r="E53" s="6" t="n">
        <v>-553200246</v>
      </c>
      <c r="F53" s="6" t="n">
        <v>-403688</v>
      </c>
      <c r="G53" s="6" t="n">
        <v>171621715</v>
      </c>
    </row>
    <row r="54">
      <c r="A54" s="4" t="inlineStr">
        <is>
          <t>Ending balance, shares at Jun. 30, 2021</t>
        </is>
      </c>
      <c r="B54" s="5" t="n">
        <v>300791335</v>
      </c>
      <c r="C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lm and Television Costs,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ertainment [Abstract]</t>
        </is>
      </c>
    </row>
    <row r="4">
      <c r="A4" s="4" t="inlineStr">
        <is>
          <t>Film amortization expense</t>
        </is>
      </c>
      <c r="B4" s="6" t="n">
        <v>553562</v>
      </c>
      <c r="C4" s="6" t="n">
        <v>185748</v>
      </c>
      <c r="D4" s="6" t="n">
        <v>658369</v>
      </c>
      <c r="E4" s="6" t="n">
        <v>2923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Goodwill and Intangible Assets, Net (Details - Goodwill)</t>
        </is>
      </c>
      <c r="B1" s="2" t="inlineStr">
        <is>
          <t>6 Months Ended</t>
        </is>
      </c>
    </row>
    <row r="2">
      <c r="B2" s="2" t="inlineStr">
        <is>
          <t>Jun. 30, 2021USD ($)</t>
        </is>
      </c>
    </row>
    <row r="3">
      <c r="A3" s="3" t="inlineStr">
        <is>
          <t>Goodwill and Intangible Assets Disclosure [Abstract]</t>
        </is>
      </c>
    </row>
    <row r="4">
      <c r="A4" s="4" t="inlineStr">
        <is>
          <t>Goodwill at beginning</t>
        </is>
      </c>
      <c r="B4" s="6" t="n">
        <v>10365806</v>
      </c>
    </row>
    <row r="5">
      <c r="A5" s="4" t="inlineStr">
        <is>
          <t>Acquisition of ChizComm Entities</t>
        </is>
      </c>
      <c r="B5" s="5" t="n">
        <v>9607027</v>
      </c>
    </row>
    <row r="6">
      <c r="A6" s="4" t="inlineStr">
        <is>
          <t>Foreign Currency Translation Adjustment</t>
        </is>
      </c>
      <c r="B6" s="5" t="n">
        <v>22203</v>
      </c>
    </row>
    <row r="7">
      <c r="A7" s="4" t="inlineStr">
        <is>
          <t>Goodwill at end</t>
        </is>
      </c>
      <c r="B7" s="6" t="n">
        <v>199950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odwill and Intangible Assets, Net (Details - Intangible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Indefinite-lived Intangible Assets [Line Items]</t>
        </is>
      </c>
    </row>
    <row r="4">
      <c r="A4" s="4" t="inlineStr">
        <is>
          <t>Intangible assets</t>
        </is>
      </c>
      <c r="C4" s="6" t="n">
        <v>10063859</v>
      </c>
      <c r="E4" s="6" t="n">
        <v>10063859</v>
      </c>
      <c r="G4" s="6" t="n">
        <v>428859</v>
      </c>
    </row>
    <row r="5">
      <c r="A5" s="4" t="inlineStr">
        <is>
          <t>Foreign Currency Translation Adjustment</t>
        </is>
      </c>
      <c r="C5" s="5" t="n">
        <v>89202</v>
      </c>
      <c r="E5" s="5" t="n">
        <v>89202</v>
      </c>
      <c r="G5" s="5" t="n">
        <v>0</v>
      </c>
    </row>
    <row r="6">
      <c r="A6" s="4" t="inlineStr">
        <is>
          <t>Less Accumulated Amortization</t>
        </is>
      </c>
      <c r="C6" s="5" t="n">
        <v>-634292</v>
      </c>
      <c r="E6" s="5" t="n">
        <v>-634292</v>
      </c>
      <c r="G6" s="5" t="n">
        <v>-400165</v>
      </c>
    </row>
    <row r="7">
      <c r="A7" s="4" t="inlineStr">
        <is>
          <t>Net Intangible Assets</t>
        </is>
      </c>
      <c r="C7" s="5" t="n">
        <v>9518769</v>
      </c>
      <c r="E7" s="5" t="n">
        <v>9518769</v>
      </c>
      <c r="G7" s="5" t="n">
        <v>28694</v>
      </c>
    </row>
    <row r="8">
      <c r="A8" s="4" t="inlineStr">
        <is>
          <t>Amortization expense</t>
        </is>
      </c>
      <c r="C8" s="5" t="n">
        <v>553562</v>
      </c>
      <c r="D8" s="6" t="n">
        <v>185748</v>
      </c>
      <c r="E8" s="5" t="n">
        <v>658369</v>
      </c>
      <c r="F8" s="6" t="n">
        <v>292363</v>
      </c>
    </row>
    <row r="9">
      <c r="A9" s="4" t="inlineStr">
        <is>
          <t>Trademarks Product Other [Member]</t>
        </is>
      </c>
    </row>
    <row r="10">
      <c r="A10" s="3" t="inlineStr">
        <is>
          <t>Indefinite-lived Intangible Assets [Line Items]</t>
        </is>
      </c>
    </row>
    <row r="11">
      <c r="A11" s="4" t="inlineStr">
        <is>
          <t>Amortization expense</t>
        </is>
      </c>
      <c r="C11" s="5" t="n">
        <v>8276</v>
      </c>
      <c r="D11" s="5" t="n">
        <v>10847</v>
      </c>
      <c r="E11" s="5" t="n">
        <v>11131</v>
      </c>
      <c r="F11" s="6" t="n">
        <v>21638</v>
      </c>
    </row>
    <row r="12">
      <c r="A12" s="4" t="inlineStr">
        <is>
          <t>Customer Relationships [Member]</t>
        </is>
      </c>
    </row>
    <row r="13">
      <c r="A13" s="3" t="inlineStr">
        <is>
          <t>Indefinite-lived Intangible Assets [Line Items]</t>
        </is>
      </c>
    </row>
    <row r="14">
      <c r="A14" s="4" t="inlineStr">
        <is>
          <t>Amortization expense</t>
        </is>
      </c>
      <c r="C14" s="5" t="n">
        <v>129277</v>
      </c>
      <c r="D14" s="6" t="n">
        <v>214610</v>
      </c>
      <c r="E14" s="5" t="n">
        <v>129277</v>
      </c>
    </row>
    <row r="15">
      <c r="A15" s="4" t="inlineStr">
        <is>
          <t>Noncompete Agreements [Member]</t>
        </is>
      </c>
    </row>
    <row r="16">
      <c r="A16" s="3" t="inlineStr">
        <is>
          <t>Indefinite-lived Intangible Assets [Line Items]</t>
        </is>
      </c>
    </row>
    <row r="17">
      <c r="A17" s="4" t="inlineStr">
        <is>
          <t>Amortization expense</t>
        </is>
      </c>
      <c r="E17" s="5" t="n">
        <v>214610</v>
      </c>
    </row>
    <row r="18">
      <c r="A18" s="4" t="inlineStr">
        <is>
          <t>Trademarks [Member]</t>
        </is>
      </c>
    </row>
    <row r="19">
      <c r="A19" s="3" t="inlineStr">
        <is>
          <t>Indefinite-lived Intangible Assets [Line Items]</t>
        </is>
      </c>
    </row>
    <row r="20">
      <c r="A20" s="4" t="inlineStr">
        <is>
          <t>Intangible assets</t>
        </is>
      </c>
      <c r="B20" s="4" t="inlineStr">
        <is>
          <t>[1]</t>
        </is>
      </c>
      <c r="C20" s="5" t="n">
        <v>129831</v>
      </c>
      <c r="E20" s="5" t="n">
        <v>129831</v>
      </c>
      <c r="G20" s="5" t="n">
        <v>129831</v>
      </c>
    </row>
    <row r="21">
      <c r="A21" s="4" t="inlineStr">
        <is>
          <t>Trade Names [Member]</t>
        </is>
      </c>
    </row>
    <row r="22">
      <c r="A22" s="3" t="inlineStr">
        <is>
          <t>Indefinite-lived Intangible Assets [Line Items]</t>
        </is>
      </c>
    </row>
    <row r="23">
      <c r="A23" s="4" t="inlineStr">
        <is>
          <t>Intangible assets</t>
        </is>
      </c>
      <c r="B23" s="4" t="inlineStr">
        <is>
          <t>[2]</t>
        </is>
      </c>
      <c r="C23" s="5" t="n">
        <v>3430000</v>
      </c>
      <c r="E23" s="5" t="n">
        <v>3430000</v>
      </c>
      <c r="G23" s="5" t="n">
        <v>0</v>
      </c>
    </row>
    <row r="24">
      <c r="A24" s="4" t="inlineStr">
        <is>
          <t>Customer Relationships [Member]</t>
        </is>
      </c>
    </row>
    <row r="25">
      <c r="A25" s="3" t="inlineStr">
        <is>
          <t>Indefinite-lived Intangible Assets [Line Items]</t>
        </is>
      </c>
    </row>
    <row r="26">
      <c r="A26" s="4" t="inlineStr">
        <is>
          <t>Intangible assets</t>
        </is>
      </c>
      <c r="B26" s="4" t="inlineStr">
        <is>
          <t>[3]</t>
        </is>
      </c>
      <c r="C26" s="5" t="n">
        <v>6140000</v>
      </c>
      <c r="E26" s="5" t="n">
        <v>6140000</v>
      </c>
      <c r="G26" s="5" t="n">
        <v>0</v>
      </c>
    </row>
    <row r="27">
      <c r="A27" s="4" t="inlineStr">
        <is>
          <t>Noncompete Agreements [Member]</t>
        </is>
      </c>
    </row>
    <row r="28">
      <c r="A28" s="3" t="inlineStr">
        <is>
          <t>Indefinite-lived Intangible Assets [Line Items]</t>
        </is>
      </c>
    </row>
    <row r="29">
      <c r="A29" s="4" t="inlineStr">
        <is>
          <t>Intangible assets</t>
        </is>
      </c>
      <c r="B29" s="4" t="inlineStr">
        <is>
          <t>[4]</t>
        </is>
      </c>
      <c r="C29" s="5" t="n">
        <v>60000</v>
      </c>
      <c r="E29" s="5" t="n">
        <v>60000</v>
      </c>
      <c r="G29" s="5" t="n">
        <v>0</v>
      </c>
    </row>
    <row r="30">
      <c r="A30" s="4" t="inlineStr">
        <is>
          <t>Other Intangible Assets [Member]</t>
        </is>
      </c>
    </row>
    <row r="31">
      <c r="A31" s="3" t="inlineStr">
        <is>
          <t>Indefinite-lived Intangible Assets [Line Items]</t>
        </is>
      </c>
    </row>
    <row r="32">
      <c r="A32" s="4" t="inlineStr">
        <is>
          <t>Intangible assets</t>
        </is>
      </c>
      <c r="B32" s="4" t="inlineStr">
        <is>
          <t>[1]</t>
        </is>
      </c>
      <c r="C32" s="6" t="n">
        <v>304028</v>
      </c>
      <c r="E32" s="6" t="n">
        <v>304028</v>
      </c>
      <c r="G32" s="6" t="n">
        <v>299028</v>
      </c>
    </row>
    <row r="33"/>
    <row r="34">
      <c r="A34" s="4" t="inlineStr">
        <is>
          <t>[1]</t>
        </is>
      </c>
      <c r="B34" s="4" t="inlineStr">
        <is>
          <t>Pursuant
to FASB ASC 350-30-35, the Company reviews these intangible assets periodically to determine if the value should be retired or
impaired due to recent events. During the three months ended June 30, 2021 and June 30, 2020, the Company recognized, $ 8,276 10,847 11,131 21,638</t>
        </is>
      </c>
    </row>
    <row r="35">
      <c r="A35" s="4" t="inlineStr">
        <is>
          <t>[2]</t>
        </is>
      </c>
      <c r="B35" s="4" t="inlineStr">
        <is>
          <t>Amount represents fair value of the ChizComm and ChizComm Beacon Media Trade Names which have been determined to have an indefinite useful life.</t>
        </is>
      </c>
    </row>
    <row r="36">
      <c r="A36" s="4" t="inlineStr">
        <is>
          <t>[3]</t>
        </is>
      </c>
      <c r="B36" s="4" t="inlineStr">
        <is>
          <t>Amount represents fair value of the ChizComm and ChizComm Beacon Media Customer Relationships with a useful life of 12 years. Amortization expense for the three and six months ended June 30, 2021 was $ 129,277 214,610</t>
        </is>
      </c>
    </row>
    <row r="37">
      <c r="A37" s="4" t="inlineStr">
        <is>
          <t>[4]</t>
        </is>
      </c>
      <c r="B37" s="4" t="inlineStr">
        <is>
          <t>Amount represents fair value of the Non-Compete agreements as part of the ChizComm acquisition. The Non-Compete agreements have a useful life of 3 years. Amortization expense for the three and six months ended June 30, 2021 was $5,053 and $8,386, respectively.</t>
        </is>
      </c>
    </row>
  </sheetData>
  <mergeCells count="8">
    <mergeCell ref="A1:B2"/>
    <mergeCell ref="C1:D1"/>
    <mergeCell ref="E1:F1"/>
    <mergeCell ref="A33:F33"/>
    <mergeCell ref="B34:F34"/>
    <mergeCell ref="B35:F35"/>
    <mergeCell ref="B36:F36"/>
    <mergeCell ref="B37:F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Expected future intangible asset amortization (Details)</t>
        </is>
      </c>
      <c r="B1" s="2" t="inlineStr">
        <is>
          <t>Jun. 30, 2021USD ($)</t>
        </is>
      </c>
    </row>
    <row r="2">
      <c r="A2" s="3" t="inlineStr">
        <is>
          <t>Goodwill and Intangible Assets Disclosure [Abstract]</t>
        </is>
      </c>
    </row>
    <row r="3">
      <c r="A3" s="4" t="inlineStr">
        <is>
          <t>Remaining 2021</t>
        </is>
      </c>
      <c r="B3" s="6" t="n">
        <v>276655</v>
      </c>
    </row>
    <row r="4">
      <c r="A4" s="4" t="inlineStr">
        <is>
          <t>2022</t>
        </is>
      </c>
      <c r="B4" s="5" t="n">
        <v>552963</v>
      </c>
    </row>
    <row r="5">
      <c r="A5" s="4" t="inlineStr">
        <is>
          <t>2023</t>
        </is>
      </c>
      <c r="B5" s="5" t="n">
        <v>549018</v>
      </c>
    </row>
    <row r="6">
      <c r="A6" s="4" t="inlineStr">
        <is>
          <t>2024</t>
        </is>
      </c>
      <c r="B6" s="5" t="n">
        <v>524678</v>
      </c>
    </row>
    <row r="7">
      <c r="A7" s="4" t="inlineStr">
        <is>
          <t>Thereafter</t>
        </is>
      </c>
      <c r="B7" s="5" t="n">
        <v>4185455</v>
      </c>
    </row>
    <row r="8">
      <c r="A8" s="4" t="inlineStr">
        <is>
          <t>Total future amortization</t>
        </is>
      </c>
      <c r="B8" s="6" t="n">
        <v>60887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n. 30, 2021</t>
        </is>
      </c>
      <c r="C1" s="2" t="inlineStr">
        <is>
          <t>Dec. 31, 2020</t>
        </is>
      </c>
    </row>
    <row r="2">
      <c r="A2" s="4" t="inlineStr">
        <is>
          <t>Deferred revenue, current</t>
        </is>
      </c>
      <c r="B2" s="6" t="n">
        <v>3957937</v>
      </c>
      <c r="C2" s="6" t="n">
        <v>3957937</v>
      </c>
    </row>
    <row r="3">
      <c r="A3" s="4" t="inlineStr">
        <is>
          <t>Deferred revenue, noncurrent</t>
        </is>
      </c>
      <c r="B3" s="5" t="n">
        <v>4432377</v>
      </c>
      <c r="C3" s="5" t="n">
        <v>4432377</v>
      </c>
    </row>
    <row r="4">
      <c r="A4" s="4" t="inlineStr">
        <is>
          <t>Royalty Advance [Member]</t>
        </is>
      </c>
    </row>
    <row r="5">
      <c r="A5" s="4" t="inlineStr">
        <is>
          <t>Deferred revenue, current</t>
        </is>
      </c>
      <c r="B5" s="6" t="n">
        <v>3394967</v>
      </c>
      <c r="C5" s="6" t="n">
        <v>34895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Accrued Expenses, Salaries and Wages - Current (Details) - USD ($)</t>
        </is>
      </c>
      <c r="C1" s="2" t="inlineStr">
        <is>
          <t>Jun. 30, 2021</t>
        </is>
      </c>
      <c r="D1" s="2" t="inlineStr">
        <is>
          <t>Dec. 31, 2020</t>
        </is>
      </c>
    </row>
    <row r="2">
      <c r="A2" s="3" t="inlineStr">
        <is>
          <t>Payables and Accruals [Abstract]</t>
        </is>
      </c>
    </row>
    <row r="3">
      <c r="A3" s="4" t="inlineStr">
        <is>
          <t>Other Accrued Expenses (a)</t>
        </is>
      </c>
      <c r="B3" s="4" t="inlineStr">
        <is>
          <t>[1]</t>
        </is>
      </c>
      <c r="C3" s="6" t="n">
        <v>151345</v>
      </c>
      <c r="D3" s="6" t="n">
        <v>408459</v>
      </c>
    </row>
    <row r="4">
      <c r="A4" s="4" t="inlineStr">
        <is>
          <t>Accrued Salaries and Wages (b)</t>
        </is>
      </c>
      <c r="B4" s="4" t="inlineStr">
        <is>
          <t>[2]</t>
        </is>
      </c>
      <c r="C4" s="5" t="n">
        <v>470240</v>
      </c>
      <c r="D4" s="5" t="n">
        <v>428922</v>
      </c>
    </row>
    <row r="5">
      <c r="A5" s="4" t="inlineStr">
        <is>
          <t>Total Accrued Liabilities – Current</t>
        </is>
      </c>
      <c r="C5" s="6" t="n">
        <v>621585</v>
      </c>
      <c r="D5" s="6" t="n">
        <v>837381</v>
      </c>
    </row>
    <row r="6"/>
    <row r="7">
      <c r="A7" s="4" t="inlineStr">
        <is>
          <t>[1]</t>
        </is>
      </c>
      <c r="B7" s="4" t="inlineStr">
        <is>
          <t xml:space="preserve"> Primarily represents accrued interest and legal fees.</t>
        </is>
      </c>
    </row>
    <row r="8">
      <c r="A8" s="4" t="inlineStr">
        <is>
          <t>[2]</t>
        </is>
      </c>
      <c r="B8" s="4" t="inlineStr">
        <is>
          <t xml:space="preserve"> Represents accrued salaries and wages and accrued vacation payable to employees as of June 30, 2021 and the year ended December 31, 2020.</t>
        </is>
      </c>
    </row>
  </sheetData>
  <mergeCells count="4">
    <mergeCell ref="A1:B1"/>
    <mergeCell ref="A6:C6"/>
    <mergeCell ref="B7:C7"/>
    <mergeCell ref="B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s>
  <sheetData>
    <row r="1">
      <c r="A1" s="1" t="inlineStr">
        <is>
          <t>Senior Secured Convertible Notes (Details Narrative) - USD ($)</t>
        </is>
      </c>
      <c r="B1" s="2" t="inlineStr">
        <is>
          <t>Mar. 11, 2020</t>
        </is>
      </c>
      <c r="C1" s="2" t="inlineStr">
        <is>
          <t>May 15, 2020</t>
        </is>
      </c>
      <c r="D1" s="2" t="inlineStr">
        <is>
          <t>Jun. 30, 2021</t>
        </is>
      </c>
      <c r="E1" s="2" t="inlineStr">
        <is>
          <t>Jun. 30, 2020</t>
        </is>
      </c>
      <c r="F1" s="2" t="inlineStr">
        <is>
          <t>Jun. 23, 2020</t>
        </is>
      </c>
    </row>
    <row r="2">
      <c r="A2" s="3" t="inlineStr">
        <is>
          <t>Debt Instrument [Line Items]</t>
        </is>
      </c>
    </row>
    <row r="3">
      <c r="A3" s="4" t="inlineStr">
        <is>
          <t>Proceeds from convertible debt</t>
        </is>
      </c>
      <c r="D3" s="6" t="n">
        <v>0</v>
      </c>
      <c r="E3" s="6" t="n">
        <v>6098000</v>
      </c>
    </row>
    <row r="4">
      <c r="A4" s="4" t="inlineStr">
        <is>
          <t>Purchase Agreement [Member] | Investor Notes [Member]</t>
        </is>
      </c>
    </row>
    <row r="5">
      <c r="A5" s="3" t="inlineStr">
        <is>
          <t>Debt Instrument [Line Items]</t>
        </is>
      </c>
    </row>
    <row r="6">
      <c r="A6" s="4" t="inlineStr">
        <is>
          <t>Debt carrying amount</t>
        </is>
      </c>
      <c r="B6" s="6" t="n">
        <v>4000000</v>
      </c>
    </row>
    <row r="7">
      <c r="A7" s="4" t="inlineStr">
        <is>
          <t>Warrants issued, shares</t>
        </is>
      </c>
      <c r="B7" s="5" t="n">
        <v>6547619</v>
      </c>
    </row>
    <row r="8">
      <c r="A8" s="4" t="inlineStr">
        <is>
          <t>Warrant exercise price</t>
        </is>
      </c>
      <c r="B8" s="8" t="n">
        <v>0.26</v>
      </c>
    </row>
    <row r="9">
      <c r="A9" s="4" t="inlineStr">
        <is>
          <t>Investment</t>
        </is>
      </c>
      <c r="B9" s="6" t="n">
        <v>1000000</v>
      </c>
    </row>
    <row r="10">
      <c r="A10" s="4" t="inlineStr">
        <is>
          <t>Purchase Agreement [Member] | N 2020 Convertible Notes [Member]</t>
        </is>
      </c>
    </row>
    <row r="11">
      <c r="A11" s="3" t="inlineStr">
        <is>
          <t>Debt Instrument [Line Items]</t>
        </is>
      </c>
    </row>
    <row r="12">
      <c r="A12" s="4" t="inlineStr">
        <is>
          <t>Warrants issued, shares</t>
        </is>
      </c>
      <c r="B12" s="5" t="n">
        <v>8715229</v>
      </c>
      <c r="C12" s="5" t="n">
        <v>9172463</v>
      </c>
    </row>
    <row r="13">
      <c r="A13" s="4" t="inlineStr">
        <is>
          <t>Warrant exercise price</t>
        </is>
      </c>
      <c r="C13" s="8" t="n">
        <v>0.21</v>
      </c>
    </row>
    <row r="14">
      <c r="A14" s="4" t="inlineStr">
        <is>
          <t>Purchase Agreement [Member] | Accredited Investors [Member]</t>
        </is>
      </c>
    </row>
    <row r="15">
      <c r="A15" s="3" t="inlineStr">
        <is>
          <t>Debt Instrument [Line Items]</t>
        </is>
      </c>
    </row>
    <row r="16">
      <c r="A16" s="4" t="inlineStr">
        <is>
          <t>Debt carrying amount</t>
        </is>
      </c>
      <c r="B16" s="6" t="n">
        <v>3750000</v>
      </c>
    </row>
    <row r="17">
      <c r="A17" s="4" t="inlineStr">
        <is>
          <t>Proceeds from convertible debt</t>
        </is>
      </c>
      <c r="B17" s="5" t="n">
        <v>11000000</v>
      </c>
    </row>
    <row r="18">
      <c r="A18" s="4" t="inlineStr">
        <is>
          <t>Debt discount</t>
        </is>
      </c>
      <c r="B18" s="6" t="n">
        <v>2750000</v>
      </c>
    </row>
    <row r="19">
      <c r="A19" s="4" t="inlineStr">
        <is>
          <t>Warrants issued, shares</t>
        </is>
      </c>
      <c r="B19" s="5" t="n">
        <v>65476190</v>
      </c>
    </row>
    <row r="20">
      <c r="A20" s="4" t="inlineStr">
        <is>
          <t>Warrant exercise price</t>
        </is>
      </c>
      <c r="B20" s="8" t="n">
        <v>0.26</v>
      </c>
    </row>
    <row r="21">
      <c r="A21" s="4" t="inlineStr">
        <is>
          <t>Proceeds from warrant exercised</t>
        </is>
      </c>
      <c r="B21" s="6" t="n">
        <v>7000000</v>
      </c>
    </row>
    <row r="22">
      <c r="A22" s="4" t="inlineStr">
        <is>
          <t>Proceeds from warrant exercised</t>
        </is>
      </c>
      <c r="F22" s="6" t="n">
        <v>3600000</v>
      </c>
    </row>
    <row r="23">
      <c r="A23" s="4" t="inlineStr">
        <is>
          <t>Stock issued for repayment of debt</t>
        </is>
      </c>
      <c r="F23" s="5" t="n">
        <v>654761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7" customWidth="1" min="2" max="2"/>
    <col width="16" customWidth="1" min="3" max="3"/>
  </cols>
  <sheetData>
    <row r="1">
      <c r="A1" s="1" t="inlineStr">
        <is>
          <t>Production Loan Facility (Details Narrative) - Llama Productions [Member] - USD ($)</t>
        </is>
      </c>
      <c r="B1" s="2" t="inlineStr">
        <is>
          <t>6 Months Ended</t>
        </is>
      </c>
      <c r="C1" s="2" t="inlineStr">
        <is>
          <t>12 Months Ended</t>
        </is>
      </c>
    </row>
    <row r="2">
      <c r="B2" s="2" t="inlineStr">
        <is>
          <t>Jun. 30, 2021</t>
        </is>
      </c>
      <c r="C2" s="2" t="inlineStr">
        <is>
          <t>Dec. 31, 2020</t>
        </is>
      </c>
    </row>
    <row r="3">
      <c r="A3" s="3" t="inlineStr">
        <is>
          <t>Obligation with Joint and Several Liability Arrangement [Line Items]</t>
        </is>
      </c>
    </row>
    <row r="4">
      <c r="A4" s="4" t="inlineStr">
        <is>
          <t>Credit line initiation date</t>
        </is>
      </c>
      <c r="B4" s="4" t="inlineStr">
        <is>
          <t>Aug. 8,
		2016</t>
        </is>
      </c>
    </row>
    <row r="5">
      <c r="A5" s="4" t="inlineStr">
        <is>
          <t>Credit line term</t>
        </is>
      </c>
      <c r="B5" s="4" t="inlineStr">
        <is>
          <t>40 months</t>
        </is>
      </c>
    </row>
    <row r="6">
      <c r="A6" s="4" t="inlineStr">
        <is>
          <t>Credit line interest rate</t>
        </is>
      </c>
      <c r="B6" s="4" t="inlineStr">
        <is>
          <t>either Prime plus 1% or one, three, or six-month LIBOR plus 3.25%.</t>
        </is>
      </c>
    </row>
    <row r="7">
      <c r="A7" s="4" t="inlineStr">
        <is>
          <t>Net borrowings under the facility</t>
        </is>
      </c>
      <c r="B7" s="6" t="n">
        <v>274365</v>
      </c>
      <c r="C7" s="6" t="n">
        <v>10997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puted Trade Payable (Details Narrative) - USD ($)</t>
        </is>
      </c>
      <c r="B1" s="2" t="inlineStr">
        <is>
          <t>Jun. 30, 2021</t>
        </is>
      </c>
      <c r="C1" s="2" t="inlineStr">
        <is>
          <t>Dec. 31, 2020</t>
        </is>
      </c>
    </row>
    <row r="2">
      <c r="A2" s="3" t="inlineStr">
        <is>
          <t>Disclosure Disputed Trade Payable Abstract</t>
        </is>
      </c>
    </row>
    <row r="3">
      <c r="A3" s="4" t="inlineStr">
        <is>
          <t>Disputed Trade Payable</t>
        </is>
      </c>
      <c r="B3" s="6" t="n">
        <v>925000</v>
      </c>
      <c r="C3" s="6" t="n">
        <v>9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Payroll Protection Program Loan (Details Narrative)</t>
        </is>
      </c>
      <c r="B1" s="2" t="inlineStr">
        <is>
          <t>6 Months Ended</t>
        </is>
      </c>
    </row>
    <row r="2">
      <c r="B2" s="2" t="inlineStr">
        <is>
          <t>Jun. 30, 2021USD ($)</t>
        </is>
      </c>
    </row>
    <row r="3">
      <c r="A3" s="4" t="inlineStr">
        <is>
          <t>Paycheck Protection Program [Member]</t>
        </is>
      </c>
    </row>
    <row r="4">
      <c r="A4" s="3" t="inlineStr">
        <is>
          <t>Debt Instrument [Line Items]</t>
        </is>
      </c>
    </row>
    <row r="5">
      <c r="A5" s="4" t="inlineStr">
        <is>
          <t>Proceeds from loan</t>
        </is>
      </c>
      <c r="B5" s="6" t="n">
        <v>3662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3642921</v>
      </c>
      <c r="C4" s="6" t="n">
        <v>-389093946</v>
      </c>
    </row>
    <row r="5">
      <c r="A5" s="3" t="inlineStr">
        <is>
          <t>Adjustments to Reconcile Net Loss to Net Cash Used in Operating Activities:</t>
        </is>
      </c>
    </row>
    <row r="6">
      <c r="A6" s="4" t="inlineStr">
        <is>
          <t>Amortization of Film and Television Costs</t>
        </is>
      </c>
      <c r="B6" s="5" t="n">
        <v>759989</v>
      </c>
      <c r="C6" s="5" t="n">
        <v>292362</v>
      </c>
    </row>
    <row r="7">
      <c r="A7" s="4" t="inlineStr">
        <is>
          <t>Depreciation and Amortization Expense</t>
        </is>
      </c>
      <c r="B7" s="5" t="n">
        <v>392861</v>
      </c>
      <c r="C7" s="5" t="n">
        <v>266417</v>
      </c>
    </row>
    <row r="8">
      <c r="A8" s="4" t="inlineStr">
        <is>
          <t>Accretion of Discount on Secured Convertible Notes</t>
        </is>
      </c>
      <c r="B8" s="5" t="n">
        <v>0</v>
      </c>
      <c r="C8" s="5" t="n">
        <v>-7288</v>
      </c>
    </row>
    <row r="9">
      <c r="A9" s="4" t="inlineStr">
        <is>
          <t>Bad Debt</t>
        </is>
      </c>
      <c r="B9" s="5" t="n">
        <v>-11164</v>
      </c>
      <c r="C9" s="5" t="n">
        <v>99792</v>
      </c>
    </row>
    <row r="10">
      <c r="A10" s="4" t="inlineStr">
        <is>
          <t>Stock Issued for Services</t>
        </is>
      </c>
      <c r="B10" s="5" t="n">
        <v>41000</v>
      </c>
      <c r="C10" s="5" t="n">
        <v>219000</v>
      </c>
    </row>
    <row r="11">
      <c r="A11" s="4" t="inlineStr">
        <is>
          <t>Share Based Compensation Expense</t>
        </is>
      </c>
      <c r="B11" s="5" t="n">
        <v>5567320</v>
      </c>
      <c r="C11" s="5" t="n">
        <v>352311</v>
      </c>
    </row>
    <row r="12">
      <c r="A12" s="4" t="inlineStr">
        <is>
          <t>Warrant Revaluation Expense</t>
        </is>
      </c>
      <c r="B12" s="5" t="n">
        <v>316814</v>
      </c>
      <c r="C12" s="5" t="n">
        <v>212228659</v>
      </c>
    </row>
    <row r="13">
      <c r="A13" s="4" t="inlineStr">
        <is>
          <t>Lease Modification</t>
        </is>
      </c>
      <c r="B13" s="5" t="n">
        <v>-66859</v>
      </c>
      <c r="C13" s="5" t="n">
        <v>0</v>
      </c>
    </row>
    <row r="14">
      <c r="A14" s="4" t="inlineStr">
        <is>
          <t>Conversion Option Revaluation Expense</t>
        </is>
      </c>
      <c r="B14" s="5" t="n">
        <v>0</v>
      </c>
      <c r="C14" s="5" t="n">
        <v>171835729</v>
      </c>
    </row>
    <row r="15">
      <c r="A15" s="4" t="inlineStr">
        <is>
          <t>Debt Discount in Excess of the Principal</t>
        </is>
      </c>
      <c r="B15" s="5" t="n">
        <v>0</v>
      </c>
      <c r="C15" s="5" t="n">
        <v>1031852</v>
      </c>
    </row>
    <row r="16">
      <c r="A16" s="4" t="inlineStr">
        <is>
          <t>Warrant Inducement Expense</t>
        </is>
      </c>
      <c r="B16" s="5" t="n">
        <v>69138527</v>
      </c>
      <c r="C16" s="5" t="n">
        <v>0</v>
      </c>
    </row>
    <row r="17">
      <c r="A17" s="3" t="inlineStr">
        <is>
          <t>Decrease (Increase) in Operating Assets:</t>
        </is>
      </c>
    </row>
    <row r="18">
      <c r="A18" s="4" t="inlineStr">
        <is>
          <t>Accounts Receivable, net</t>
        </is>
      </c>
      <c r="B18" s="5" t="n">
        <v>1906261</v>
      </c>
      <c r="C18" s="5" t="n">
        <v>974524</v>
      </c>
    </row>
    <row r="19">
      <c r="A19" s="4" t="inlineStr">
        <is>
          <t>Inventory, net</t>
        </is>
      </c>
      <c r="B19" s="5" t="n">
        <v>0</v>
      </c>
      <c r="C19" s="5" t="n">
        <v>9277</v>
      </c>
    </row>
    <row r="20">
      <c r="A20" s="4" t="inlineStr">
        <is>
          <t>Prepaid Expenses &amp; Other Assets</t>
        </is>
      </c>
      <c r="B20" s="5" t="n">
        <v>-1134977</v>
      </c>
      <c r="C20" s="5" t="n">
        <v>-300662</v>
      </c>
    </row>
    <row r="21">
      <c r="A21" s="4" t="inlineStr">
        <is>
          <t>Lease Deposits</t>
        </is>
      </c>
      <c r="B21" s="5" t="n">
        <v>-23348</v>
      </c>
      <c r="C21" s="5" t="n">
        <v>0</v>
      </c>
    </row>
    <row r="22">
      <c r="A22" s="4" t="inlineStr">
        <is>
          <t>Film and Television Costs, net</t>
        </is>
      </c>
      <c r="B22" s="5" t="n">
        <v>-3175941</v>
      </c>
      <c r="C22" s="5" t="n">
        <v>-381777</v>
      </c>
    </row>
    <row r="23">
      <c r="A23" s="3" t="inlineStr">
        <is>
          <t>Increase (Decrease) in Operating Liabilities:</t>
        </is>
      </c>
    </row>
    <row r="24">
      <c r="A24" s="4" t="inlineStr">
        <is>
          <t>Accounts Payable</t>
        </is>
      </c>
      <c r="B24" s="5" t="n">
        <v>921952</v>
      </c>
      <c r="C24" s="5" t="n">
        <v>126144</v>
      </c>
    </row>
    <row r="25">
      <c r="A25" s="4" t="inlineStr">
        <is>
          <t>Accrued Salaries &amp; Wages</t>
        </is>
      </c>
      <c r="B25" s="5" t="n">
        <v>41318</v>
      </c>
      <c r="C25" s="5" t="n">
        <v>69800</v>
      </c>
    </row>
    <row r="26">
      <c r="A26" s="4" t="inlineStr">
        <is>
          <t>Deferred Revenue</t>
        </is>
      </c>
      <c r="B26" s="5" t="n">
        <v>-474440</v>
      </c>
      <c r="C26" s="5" t="n">
        <v>62290</v>
      </c>
    </row>
    <row r="27">
      <c r="A27" s="4" t="inlineStr">
        <is>
          <t>Participations Payable</t>
        </is>
      </c>
      <c r="B27" s="5" t="n">
        <v>663726</v>
      </c>
      <c r="C27" s="5" t="n">
        <v>282406</v>
      </c>
    </row>
    <row r="28">
      <c r="A28" s="4" t="inlineStr">
        <is>
          <t>Due to Related Party</t>
        </is>
      </c>
      <c r="B28" s="5" t="n">
        <v>136586</v>
      </c>
      <c r="C28" s="5" t="n">
        <v>-493309</v>
      </c>
    </row>
    <row r="29">
      <c r="A29" s="4" t="inlineStr">
        <is>
          <t>Accrued Expenses</t>
        </is>
      </c>
      <c r="B29" s="5" t="n">
        <v>-329479</v>
      </c>
      <c r="C29" s="5" t="n">
        <v>95159</v>
      </c>
    </row>
    <row r="30">
      <c r="A30" s="4" t="inlineStr">
        <is>
          <t>Net Cash Used in Operating Activities</t>
        </is>
      </c>
      <c r="B30" s="5" t="n">
        <v>-8972775</v>
      </c>
      <c r="C30" s="5" t="n">
        <v>-2331260</v>
      </c>
    </row>
    <row r="31">
      <c r="A31" s="3" t="inlineStr">
        <is>
          <t>Cash Flows from Investing Activities:</t>
        </is>
      </c>
    </row>
    <row r="32">
      <c r="A32" s="4" t="inlineStr">
        <is>
          <t>Investment in Stan Lee Universe, LLC</t>
        </is>
      </c>
      <c r="B32" s="5" t="n">
        <v>-500000</v>
      </c>
      <c r="C32" s="5" t="n">
        <v>0</v>
      </c>
    </row>
    <row r="33">
      <c r="A33" s="4" t="inlineStr">
        <is>
          <t>Cash Payment for ChizComm, net of cash acquired</t>
        </is>
      </c>
      <c r="B33" s="5" t="n">
        <v>-7788877</v>
      </c>
      <c r="C33" s="5" t="n">
        <v>0</v>
      </c>
    </row>
    <row r="34">
      <c r="A34" s="4" t="inlineStr">
        <is>
          <t>Investment in Marketable Securities</t>
        </is>
      </c>
      <c r="B34" s="5" t="n">
        <v>-80902119</v>
      </c>
      <c r="C34" s="5" t="n">
        <v>0</v>
      </c>
    </row>
    <row r="35">
      <c r="A35" s="4" t="inlineStr">
        <is>
          <t>Investment in Intangible Assets, net</t>
        </is>
      </c>
      <c r="B35" s="5" t="n">
        <v>-5000</v>
      </c>
      <c r="C35" s="5" t="n">
        <v>-500</v>
      </c>
    </row>
    <row r="36">
      <c r="A36" s="4" t="inlineStr">
        <is>
          <t>Investment in Property &amp; Equipment</t>
        </is>
      </c>
      <c r="B36" s="5" t="n">
        <v>-120210</v>
      </c>
      <c r="C36" s="5" t="n">
        <v>0</v>
      </c>
    </row>
    <row r="37">
      <c r="A37" s="4" t="inlineStr">
        <is>
          <t>Net Cash Used in Investing Activities</t>
        </is>
      </c>
      <c r="B37" s="5" t="n">
        <v>-89316206</v>
      </c>
      <c r="C37" s="5" t="n">
        <v>-500</v>
      </c>
    </row>
    <row r="38">
      <c r="A38" s="3" t="inlineStr">
        <is>
          <t>Cash Flows from Financing Activities:</t>
        </is>
      </c>
    </row>
    <row r="39">
      <c r="A39" s="4" t="inlineStr">
        <is>
          <t>Payments On Lease Liability</t>
        </is>
      </c>
      <c r="B39" s="5" t="n">
        <v>131951</v>
      </c>
      <c r="C39" s="5" t="n">
        <v>-105680</v>
      </c>
    </row>
    <row r="40">
      <c r="A40" s="4" t="inlineStr">
        <is>
          <t>Proceeds from Sale of Securities Purchase Agreement, net</t>
        </is>
      </c>
      <c r="B40" s="5" t="n">
        <v>0</v>
      </c>
      <c r="C40" s="5" t="n">
        <v>44755671</v>
      </c>
    </row>
    <row r="41">
      <c r="A41" s="4" t="inlineStr">
        <is>
          <t>Proceeds From Warrant Exchange</t>
        </is>
      </c>
      <c r="B41" s="5" t="n">
        <v>57264656</v>
      </c>
      <c r="C41" s="5" t="n">
        <v>5819319</v>
      </c>
    </row>
    <row r="42">
      <c r="A42" s="4" t="inlineStr">
        <is>
          <t>Proceeds from Senior Secured Convertible Notes, net</t>
        </is>
      </c>
      <c r="B42" s="5" t="n">
        <v>0</v>
      </c>
      <c r="C42" s="5" t="n">
        <v>6098000</v>
      </c>
    </row>
    <row r="43">
      <c r="A43" s="4" t="inlineStr">
        <is>
          <t>(Repayment)/Proceeds from Payroll Protection Program</t>
        </is>
      </c>
      <c r="B43" s="5" t="n">
        <v>-366267</v>
      </c>
      <c r="C43" s="5" t="n">
        <v>366267</v>
      </c>
    </row>
    <row r="44">
      <c r="A44" s="4" t="inlineStr">
        <is>
          <t>Collection Of Investor Notes</t>
        </is>
      </c>
      <c r="B44" s="5" t="n">
        <v>0</v>
      </c>
      <c r="C44" s="5" t="n">
        <v>3600000</v>
      </c>
    </row>
    <row r="45">
      <c r="A45" s="4" t="inlineStr">
        <is>
          <t>Repayment of Secured Convertible Notes</t>
        </is>
      </c>
      <c r="B45" s="5" t="n">
        <v>0</v>
      </c>
      <c r="C45" s="5" t="n">
        <v>-2866664</v>
      </c>
    </row>
    <row r="46">
      <c r="A46" s="4" t="inlineStr">
        <is>
          <t>Note Conversion Costs</t>
        </is>
      </c>
      <c r="B46" s="5" t="n">
        <v>0</v>
      </c>
      <c r="C46" s="5" t="n">
        <v>-55186</v>
      </c>
    </row>
    <row r="47">
      <c r="A47" s="4" t="inlineStr">
        <is>
          <t>Repayment of Production Facility, net</t>
        </is>
      </c>
      <c r="B47" s="5" t="n">
        <v>-825348</v>
      </c>
      <c r="C47" s="5" t="n">
        <v>-1202313</v>
      </c>
    </row>
    <row r="48">
      <c r="A48" s="4" t="inlineStr">
        <is>
          <t>Net Cash Provided by Financing Activities</t>
        </is>
      </c>
      <c r="B48" s="5" t="n">
        <v>56204992</v>
      </c>
      <c r="C48" s="5" t="n">
        <v>56409414</v>
      </c>
    </row>
    <row r="49">
      <c r="A49" s="4" t="inlineStr">
        <is>
          <t>Net (Decrease)/Increase in Cash and Cash Equivalents</t>
        </is>
      </c>
      <c r="B49" s="5" t="n">
        <v>-42083989</v>
      </c>
      <c r="C49" s="5" t="n">
        <v>54077654</v>
      </c>
    </row>
    <row r="50">
      <c r="A50" s="4" t="inlineStr">
        <is>
          <t>Beginning Cash and Cash Equivalents</t>
        </is>
      </c>
      <c r="B50" s="5" t="n">
        <v>100456324</v>
      </c>
      <c r="C50" s="5" t="n">
        <v>305121</v>
      </c>
    </row>
    <row r="51">
      <c r="A51" s="4" t="inlineStr">
        <is>
          <t>Ending Cash and Cash Equivalents</t>
        </is>
      </c>
      <c r="B51" s="5" t="n">
        <v>58372335</v>
      </c>
      <c r="C51" s="5" t="n">
        <v>54382775</v>
      </c>
    </row>
    <row r="52">
      <c r="A52" s="3" t="inlineStr">
        <is>
          <t>Supplemental Disclosures of Cash Flow Information:</t>
        </is>
      </c>
    </row>
    <row r="53">
      <c r="A53" s="4" t="inlineStr">
        <is>
          <t>Cash Paid for Interest</t>
        </is>
      </c>
      <c r="B53" s="5" t="n">
        <v>0</v>
      </c>
      <c r="C53" s="5" t="n">
        <v>468468</v>
      </c>
    </row>
    <row r="54">
      <c r="A54" s="3" t="inlineStr">
        <is>
          <t xml:space="preserve">  Schedule of Non-Cash Financing and Investing Activities</t>
        </is>
      </c>
    </row>
    <row r="55">
      <c r="A55" s="4" t="inlineStr">
        <is>
          <t>Issuance of common stock for services</t>
        </is>
      </c>
      <c r="B55" s="5" t="n">
        <v>969000</v>
      </c>
      <c r="C55" s="5" t="n">
        <v>0</v>
      </c>
    </row>
    <row r="56">
      <c r="A56" s="4" t="inlineStr">
        <is>
          <t>Shares issued for ChizComm acquisition</t>
        </is>
      </c>
      <c r="B56" s="5" t="n">
        <v>3527027</v>
      </c>
      <c r="C56" s="5" t="n">
        <v>0</v>
      </c>
    </row>
    <row r="57">
      <c r="A57" s="4" t="inlineStr">
        <is>
          <t>Liability for Acquisition Earnout Shares</t>
        </is>
      </c>
      <c r="B57" s="5" t="n">
        <v>7210000</v>
      </c>
      <c r="C57" s="5" t="n">
        <v>0</v>
      </c>
    </row>
    <row r="58">
      <c r="A58" s="4" t="inlineStr">
        <is>
          <t>Senior Convertible notes were converted into 65,476,190 shares of Common Stock, 58,522,601 warrants were exercised on a cashless basis resulting in the issuance of 52,551,716 shares of Common Stock</t>
        </is>
      </c>
      <c r="B58" s="5" t="n">
        <v>0</v>
      </c>
      <c r="C58" s="5" t="n">
        <v>13750000</v>
      </c>
    </row>
    <row r="59">
      <c r="A59" s="4" t="inlineStr">
        <is>
          <t>Warrant Derivative Liability</t>
        </is>
      </c>
      <c r="B59" s="6" t="n">
        <v>0</v>
      </c>
      <c r="C59" s="6" t="n">
        <v>102298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3 Months Ended</t>
        </is>
      </c>
    </row>
    <row r="2">
      <c r="B2" s="2" t="inlineStr">
        <is>
          <t>Mar. 22, 2021</t>
        </is>
      </c>
      <c r="C2" s="2" t="inlineStr">
        <is>
          <t>Jun. 30, 2021</t>
        </is>
      </c>
      <c r="D2" s="2" t="inlineStr">
        <is>
          <t>May 14, 2021</t>
        </is>
      </c>
      <c r="E2" s="2" t="inlineStr">
        <is>
          <t>Feb. 04, 2021</t>
        </is>
      </c>
      <c r="F2" s="2" t="inlineStr">
        <is>
          <t>Feb. 01, 2021</t>
        </is>
      </c>
      <c r="G2" s="2" t="inlineStr">
        <is>
          <t>Jan. 21, 2021</t>
        </is>
      </c>
      <c r="H2" s="2" t="inlineStr">
        <is>
          <t>Jan. 06, 2021</t>
        </is>
      </c>
      <c r="I2" s="2" t="inlineStr">
        <is>
          <t>Dec. 31, 2020</t>
        </is>
      </c>
    </row>
    <row r="3">
      <c r="A3" s="3" t="inlineStr">
        <is>
          <t>Class of Stock [Line Items]</t>
        </is>
      </c>
    </row>
    <row r="4">
      <c r="A4" s="4" t="inlineStr">
        <is>
          <t>Shares authorized</t>
        </is>
      </c>
      <c r="C4" s="5" t="n">
        <v>400000000</v>
      </c>
      <c r="I4" s="5" t="n">
        <v>400000000</v>
      </c>
    </row>
    <row r="5">
      <c r="A5" s="4" t="inlineStr">
        <is>
          <t>common stock issued</t>
        </is>
      </c>
      <c r="C5" s="5" t="n">
        <v>300791335</v>
      </c>
      <c r="D5" s="5" t="n">
        <v>469677</v>
      </c>
      <c r="E5" s="5" t="n">
        <v>48495</v>
      </c>
      <c r="F5" s="5" t="n">
        <v>1932163</v>
      </c>
      <c r="G5" s="5" t="n">
        <v>136986</v>
      </c>
      <c r="H5" s="5" t="n">
        <v>25000</v>
      </c>
      <c r="I5" s="5" t="n">
        <v>258438514</v>
      </c>
    </row>
    <row r="6">
      <c r="A6" s="4" t="inlineStr">
        <is>
          <t>common stock par value</t>
        </is>
      </c>
      <c r="C6" s="7" t="n">
        <v>0.001</v>
      </c>
      <c r="D6" s="8" t="n">
        <v>1.55</v>
      </c>
      <c r="E6" s="8" t="n">
        <v>1.81</v>
      </c>
      <c r="F6" s="8" t="n">
        <v>1.78</v>
      </c>
      <c r="G6" s="8" t="n">
        <v>1.46</v>
      </c>
      <c r="H6" s="8" t="n">
        <v>1.4</v>
      </c>
      <c r="I6" s="7" t="n">
        <v>0.001</v>
      </c>
    </row>
    <row r="7">
      <c r="A7" s="4" t="inlineStr">
        <is>
          <t>Registered Offering [Member] | Common Stock [Member] | Investor [Member]</t>
        </is>
      </c>
    </row>
    <row r="8">
      <c r="A8" s="3" t="inlineStr">
        <is>
          <t>Class of Stock [Line Items]</t>
        </is>
      </c>
    </row>
    <row r="9">
      <c r="A9" s="4" t="inlineStr">
        <is>
          <t>Stock issued new, shares</t>
        </is>
      </c>
      <c r="B9" s="5" t="n">
        <v>4000000</v>
      </c>
    </row>
    <row r="10">
      <c r="A10" s="4" t="inlineStr">
        <is>
          <t>Proceeds from issuance of equity</t>
        </is>
      </c>
      <c r="B10" s="6" t="n">
        <v>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Details - Assumptions) - Share-based Payment Arrangement, Option [Member] - $ / shares</t>
        </is>
      </c>
      <c r="B1" s="2" t="inlineStr">
        <is>
          <t>3 Months Ended</t>
        </is>
      </c>
      <c r="C1" s="2" t="inlineStr">
        <is>
          <t>6 Months Ended</t>
        </is>
      </c>
    </row>
    <row r="2">
      <c r="B2" s="2" t="inlineStr">
        <is>
          <t>Mar. 31, 2021</t>
        </is>
      </c>
      <c r="C2" s="2" t="inlineStr">
        <is>
          <t>Jun. 30, 2021</t>
        </is>
      </c>
    </row>
    <row r="3">
      <c r="A3" s="3" t="inlineStr">
        <is>
          <t>Share-based Compensation Arrangement by Share-based Payment Award [Line Items]</t>
        </is>
      </c>
    </row>
    <row r="4">
      <c r="A4" s="4" t="inlineStr">
        <is>
          <t>Exercise price</t>
        </is>
      </c>
      <c r="B4" s="8" t="n">
        <v>3.06</v>
      </c>
      <c r="C4" s="8" t="n">
        <v>1.98</v>
      </c>
    </row>
    <row r="5">
      <c r="A5" s="4" t="inlineStr">
        <is>
          <t>Dividend yield</t>
        </is>
      </c>
      <c r="B5" s="4" t="inlineStr">
        <is>
          <t>0.00%</t>
        </is>
      </c>
      <c r="C5" s="4" t="inlineStr">
        <is>
          <t>0.00%</t>
        </is>
      </c>
    </row>
    <row r="6">
      <c r="A6" s="4" t="inlineStr">
        <is>
          <t>Volatility</t>
        </is>
      </c>
      <c r="B6" s="4" t="inlineStr">
        <is>
          <t>143.00%</t>
        </is>
      </c>
      <c r="C6" s="4" t="inlineStr">
        <is>
          <t>101.00%</t>
        </is>
      </c>
    </row>
    <row r="7">
      <c r="A7" s="4" t="inlineStr">
        <is>
          <t>Risk-free interest rate</t>
        </is>
      </c>
      <c r="B7" s="4" t="inlineStr">
        <is>
          <t>0.41%</t>
        </is>
      </c>
      <c r="C7" s="4" t="inlineStr">
        <is>
          <t>0.90%</t>
        </is>
      </c>
    </row>
    <row r="8">
      <c r="A8" s="4" t="inlineStr">
        <is>
          <t>Expected life</t>
        </is>
      </c>
      <c r="B8" s="4" t="inlineStr">
        <is>
          <t>5 years</t>
        </is>
      </c>
      <c r="C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s (Details-Option activity) - Share-based Payment Arrangement, Option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Options outstanding beginning balance</t>
        </is>
      </c>
      <c r="B4" s="5" t="n">
        <v>9116176</v>
      </c>
    </row>
    <row r="5">
      <c r="A5" s="4" t="inlineStr">
        <is>
          <t>Weighted Average Remaining Contractual Life</t>
        </is>
      </c>
      <c r="B5" s="4" t="inlineStr">
        <is>
          <t>8 years 6 months 18 days</t>
        </is>
      </c>
      <c r="C5" s="4" t="inlineStr">
        <is>
          <t>1 year 8 months 8 days</t>
        </is>
      </c>
    </row>
    <row r="6">
      <c r="A6" s="4" t="inlineStr">
        <is>
          <t>Weighted Average Exercise Price per Share beginning balance</t>
        </is>
      </c>
      <c r="B6" s="8" t="n">
        <v>1.69</v>
      </c>
    </row>
    <row r="7">
      <c r="A7" s="4" t="inlineStr">
        <is>
          <t>Number of Options Granted</t>
        </is>
      </c>
      <c r="B7" s="5" t="n">
        <v>933636</v>
      </c>
    </row>
    <row r="8">
      <c r="A8" s="4" t="inlineStr">
        <is>
          <t>Weighted average remaining contractual life, options granted</t>
        </is>
      </c>
      <c r="B8" s="4" t="inlineStr">
        <is>
          <t>4 years 8 months 12 days</t>
        </is>
      </c>
    </row>
    <row r="9">
      <c r="A9" s="4" t="inlineStr">
        <is>
          <t>Weighted Average Exercise Price Options Granted</t>
        </is>
      </c>
      <c r="B9" s="8" t="n">
        <v>2.74</v>
      </c>
    </row>
    <row r="10">
      <c r="A10" s="4" t="inlineStr">
        <is>
          <t>Number of Options Exercised</t>
        </is>
      </c>
      <c r="B10" s="4" t="inlineStr">
        <is>
          <t xml:space="preserve"> </t>
        </is>
      </c>
    </row>
    <row r="11">
      <c r="A11" s="4" t="inlineStr">
        <is>
          <t>Number of Options Forfeited</t>
        </is>
      </c>
      <c r="B11" s="5" t="n">
        <v>150000</v>
      </c>
    </row>
    <row r="12">
      <c r="A12" s="4" t="inlineStr">
        <is>
          <t>Weighted average remaining contractual life, options Forfeited</t>
        </is>
      </c>
      <c r="B12" s="4" t="inlineStr">
        <is>
          <t>4 years 3 months 3 days</t>
        </is>
      </c>
    </row>
    <row r="13">
      <c r="A13" s="4" t="inlineStr">
        <is>
          <t>Weighted Average Exercise Price Options Forfeited</t>
        </is>
      </c>
      <c r="B13" s="8" t="n">
        <v>2.82</v>
      </c>
    </row>
    <row r="14">
      <c r="A14" s="4" t="inlineStr">
        <is>
          <t>Number of Options Expired</t>
        </is>
      </c>
      <c r="B14" s="4" t="inlineStr">
        <is>
          <t xml:space="preserve"> </t>
        </is>
      </c>
    </row>
    <row r="15">
      <c r="A15" s="4" t="inlineStr">
        <is>
          <t>Weighted Average Exercise Price Options Expired</t>
        </is>
      </c>
      <c r="B15" s="4" t="inlineStr">
        <is>
          <t xml:space="preserve"> </t>
        </is>
      </c>
    </row>
    <row r="16">
      <c r="A16" s="4" t="inlineStr">
        <is>
          <t>Number of Options outstanding ending balance</t>
        </is>
      </c>
      <c r="B16" s="5" t="n">
        <v>9899812</v>
      </c>
      <c r="C16" s="5" t="n">
        <v>9116176</v>
      </c>
    </row>
    <row r="17">
      <c r="A17" s="4" t="inlineStr">
        <is>
          <t>Weighted Average Exercise Price per Share ending balance</t>
        </is>
      </c>
      <c r="B17" s="8" t="n">
        <v>1.76</v>
      </c>
      <c r="C17" s="8" t="n">
        <v>1.69</v>
      </c>
    </row>
    <row r="18">
      <c r="A18" s="4" t="inlineStr">
        <is>
          <t>Number of Options Unvested</t>
        </is>
      </c>
      <c r="B18" s="5" t="n">
        <v>3280303</v>
      </c>
    </row>
    <row r="19">
      <c r="A19" s="4" t="inlineStr">
        <is>
          <t>Weighted Average Exercise Price per Share Unvested</t>
        </is>
      </c>
      <c r="B19" s="8" t="n">
        <v>2.32</v>
      </c>
    </row>
    <row r="20">
      <c r="A20" s="4" t="inlineStr">
        <is>
          <t>Number of Options exercisable</t>
        </is>
      </c>
      <c r="B20" s="5" t="n">
        <v>6619509</v>
      </c>
    </row>
    <row r="21">
      <c r="A21" s="4" t="inlineStr">
        <is>
          <t>Weighted Average Exercise Price per Share Exercisable</t>
        </is>
      </c>
      <c r="B21" s="8" t="n">
        <v>1.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57" customWidth="1" min="2" max="2"/>
    <col width="64" customWidth="1" min="3" max="3"/>
    <col width="14" customWidth="1" min="4" max="4"/>
    <col width="25" customWidth="1" min="5" max="5"/>
    <col width="14" customWidth="1" min="6" max="6"/>
    <col width="14" customWidth="1" min="7" max="7"/>
    <col width="14" customWidth="1" min="8" max="8"/>
  </cols>
  <sheetData>
    <row r="1">
      <c r="A1" s="1" t="inlineStr">
        <is>
          <t>Stock Options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Aug. 27, 2020</t>
        </is>
      </c>
      <c r="H2" s="2" t="inlineStr">
        <is>
          <t>Sep. 18, 2015</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E4" s="8" t="n">
        <v>2.36</v>
      </c>
    </row>
    <row r="5">
      <c r="A5" s="4" t="inlineStr">
        <is>
          <t>Share-based compensation</t>
        </is>
      </c>
      <c r="E5" s="6" t="n">
        <v>5567320</v>
      </c>
      <c r="F5" s="6" t="n">
        <v>352311</v>
      </c>
    </row>
    <row r="6">
      <c r="A6" s="4" t="inlineStr">
        <is>
          <t>Unvested share based compensation</t>
        </is>
      </c>
      <c r="B6" s="6" t="n">
        <v>3098651</v>
      </c>
      <c r="E6" s="6" t="n">
        <v>3098651</v>
      </c>
    </row>
    <row r="7">
      <c r="A7" s="4" t="inlineStr">
        <is>
          <t>Share-based Payment Arrangement, Nonvested Award, Cost Not yet Recognized, Period for Recognition</t>
        </is>
      </c>
      <c r="E7" s="4" t="inlineStr">
        <is>
          <t>7 years 7 months 13 days</t>
        </is>
      </c>
    </row>
    <row r="8">
      <c r="A8" s="4" t="inlineStr">
        <is>
          <t>Share-based Compensation Arrangement by Share-based Payment Award, Options, Outstanding, Intrinsic Value</t>
        </is>
      </c>
      <c r="B8" s="5" t="n">
        <v>0</v>
      </c>
      <c r="E8" s="6" t="n">
        <v>0</v>
      </c>
    </row>
    <row r="9">
      <c r="A9" s="4" t="inlineStr">
        <is>
          <t>Stock Options [Member]</t>
        </is>
      </c>
    </row>
    <row r="10">
      <c r="A10" s="3" t="inlineStr">
        <is>
          <t>Share-based Compensation Arrangement by Share-based Payment Award [Line Items]</t>
        </is>
      </c>
    </row>
    <row r="11">
      <c r="A11" s="4" t="inlineStr">
        <is>
          <t>Share-based compensation</t>
        </is>
      </c>
      <c r="B11" s="6" t="n">
        <v>762341</v>
      </c>
      <c r="D11" s="6" t="n">
        <v>328497</v>
      </c>
      <c r="E11" s="6" t="n">
        <v>1920965</v>
      </c>
      <c r="F11" s="6" t="n">
        <v>352311</v>
      </c>
    </row>
    <row r="12">
      <c r="A12" s="4" t="inlineStr">
        <is>
          <t>Employees [Member]</t>
        </is>
      </c>
    </row>
    <row r="13">
      <c r="A13" s="3" t="inlineStr">
        <is>
          <t>Share-based Compensation Arrangement by Share-based Payment Award [Line Items]</t>
        </is>
      </c>
    </row>
    <row r="14">
      <c r="A14" s="4" t="inlineStr">
        <is>
          <t>Share-based Compensation Arrangement by Share-based Payment Award, Options, Grants in Period, Net of Forfeitures</t>
        </is>
      </c>
      <c r="B14" s="5" t="n">
        <v>253636</v>
      </c>
      <c r="C14" s="5" t="n">
        <v>520000</v>
      </c>
    </row>
    <row r="15">
      <c r="A15" s="4" t="inlineStr">
        <is>
          <t>Share-based Compensation Arrangement by Share-based Payment Award, Terms of Award</t>
        </is>
      </c>
      <c r="B15" s="4" t="inlineStr">
        <is>
          <t>fully
vest on January 24, 2024 and have a five-year term</t>
        </is>
      </c>
    </row>
    <row r="16">
      <c r="A16" s="4" t="inlineStr">
        <is>
          <t>Each Director [Member]</t>
        </is>
      </c>
    </row>
    <row r="17">
      <c r="A17" s="3" t="inlineStr">
        <is>
          <t>Share-based Compensation Arrangement by Share-based Payment Award [Line Items]</t>
        </is>
      </c>
    </row>
    <row r="18">
      <c r="A18" s="4" t="inlineStr">
        <is>
          <t>Share-based Compensation Arrangement by Share-based Payment Award, Options, Grants in Period, Net of Forfeitures</t>
        </is>
      </c>
      <c r="C18" s="5" t="n">
        <v>20000</v>
      </c>
    </row>
    <row r="19">
      <c r="A19" s="4" t="inlineStr">
        <is>
          <t>Employees And Each Board Member [Member]</t>
        </is>
      </c>
    </row>
    <row r="20">
      <c r="A20" s="3" t="inlineStr">
        <is>
          <t>Share-based Compensation Arrangement by Share-based Payment Award [Line Items]</t>
        </is>
      </c>
    </row>
    <row r="21">
      <c r="A21" s="4" t="inlineStr">
        <is>
          <t>Share-based Compensation Arrangement by Share-based Payment Award, Options, Grants in Period, Weighted Average Grant Date Fair Value</t>
        </is>
      </c>
      <c r="C21" s="8" t="n">
        <v>3.06</v>
      </c>
    </row>
    <row r="22">
      <c r="A22" s="4" t="inlineStr">
        <is>
          <t>Options Granted To Employees And Board Members [Member]</t>
        </is>
      </c>
    </row>
    <row r="23">
      <c r="A23" s="3" t="inlineStr">
        <is>
          <t>Share-based Compensation Arrangement by Share-based Payment Award [Line Items]</t>
        </is>
      </c>
    </row>
    <row r="24">
      <c r="A24" s="4" t="inlineStr">
        <is>
          <t>Share-based Compensation Arrangement by Share-based Payment Award, Terms of Award</t>
        </is>
      </c>
      <c r="C24" s="4" t="inlineStr">
        <is>
          <t>The options vest
on January 27, 2022 and have a five-year term.</t>
        </is>
      </c>
    </row>
    <row r="25">
      <c r="A25" s="4" t="inlineStr">
        <is>
          <t>New Board Member [Member]</t>
        </is>
      </c>
    </row>
    <row r="26">
      <c r="A26" s="3" t="inlineStr">
        <is>
          <t>Share-based Compensation Arrangement by Share-based Payment Award [Line Items]</t>
        </is>
      </c>
    </row>
    <row r="27">
      <c r="A27" s="4" t="inlineStr">
        <is>
          <t>Share-based Compensation Arrangement by Share-based Payment Award, Options, Grants in Period, Net of Forfeitures</t>
        </is>
      </c>
      <c r="B27" s="5" t="n">
        <v>20000</v>
      </c>
    </row>
    <row r="28">
      <c r="A28" s="4" t="inlineStr">
        <is>
          <t>Share-based Compensation Arrangement by Share-based Payment Award, Terms of Award</t>
        </is>
      </c>
      <c r="B28" s="4" t="inlineStr">
        <is>
          <t>vest
on June 24, 2022 and have a five-year term.</t>
        </is>
      </c>
    </row>
    <row r="29">
      <c r="A29" s="4" t="inlineStr">
        <is>
          <t>Employees And New Board Member [Member]</t>
        </is>
      </c>
    </row>
    <row r="30">
      <c r="A30" s="3" t="inlineStr">
        <is>
          <t>Share-based Compensation Arrangement by Share-based Payment Award [Line Items]</t>
        </is>
      </c>
    </row>
    <row r="31">
      <c r="A31" s="4" t="inlineStr">
        <is>
          <t>Share-based Compensation Arrangement by Share-based Payment Award, Options, Grants in Period, Weighted Average Grant Date Fair Value</t>
        </is>
      </c>
      <c r="B31" s="8" t="n">
        <v>1.98</v>
      </c>
    </row>
    <row r="32">
      <c r="A32" s="4" t="inlineStr">
        <is>
          <t>Plan 2015 [Member]</t>
        </is>
      </c>
    </row>
    <row r="33">
      <c r="A33" s="3" t="inlineStr">
        <is>
          <t>Share-based Compensation Arrangement by Share-based Payment Award [Line Items]</t>
        </is>
      </c>
    </row>
    <row r="34">
      <c r="A34" s="4" t="inlineStr">
        <is>
          <t>Shares available for future issuance</t>
        </is>
      </c>
      <c r="H34" s="5" t="n">
        <v>2167667</v>
      </c>
    </row>
    <row r="35">
      <c r="A35" s="4" t="inlineStr">
        <is>
          <t>Plan 2020 [Member]</t>
        </is>
      </c>
    </row>
    <row r="36">
      <c r="A36" s="3" t="inlineStr">
        <is>
          <t>Share-based Compensation Arrangement by Share-based Payment Award [Line Items]</t>
        </is>
      </c>
    </row>
    <row r="37">
      <c r="A37" s="4" t="inlineStr">
        <is>
          <t>Shares available for future issuance</t>
        </is>
      </c>
      <c r="G37" s="5" t="n">
        <v>32167667</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Units (Details - RSU Activity)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RSUs Outstanding shares, beginning | shares</t>
        </is>
      </c>
      <c r="B4" s="5" t="n">
        <v>9075000</v>
      </c>
    </row>
    <row r="5">
      <c r="A5" s="4" t="inlineStr">
        <is>
          <t>Exercise Prices Per Share, beginning | $ / shares</t>
        </is>
      </c>
      <c r="B5" s="8" t="n">
        <v>1.39</v>
      </c>
    </row>
    <row r="6">
      <c r="A6" s="4" t="inlineStr">
        <is>
          <t>RSUs Granted | shares</t>
        </is>
      </c>
      <c r="B6" s="5" t="n">
        <v>267399</v>
      </c>
    </row>
    <row r="7">
      <c r="A7" s="4" t="inlineStr">
        <is>
          <t>RSUs Granted | $ / shares</t>
        </is>
      </c>
      <c r="B7" s="8" t="n">
        <v>1.86</v>
      </c>
    </row>
    <row r="8">
      <c r="A8" s="4" t="inlineStr">
        <is>
          <t>RSUs Vested | shares</t>
        </is>
      </c>
      <c r="B8" s="4" t="inlineStr">
        <is>
          <t xml:space="preserve"> </t>
        </is>
      </c>
    </row>
    <row r="9">
      <c r="A9" s="4" t="inlineStr">
        <is>
          <t>RSUs Vested | $ / shares</t>
        </is>
      </c>
      <c r="B9" s="4" t="inlineStr">
        <is>
          <t xml:space="preserve"> </t>
        </is>
      </c>
    </row>
    <row r="10">
      <c r="A10" s="4" t="inlineStr">
        <is>
          <t>RSUs Forfeited | shares</t>
        </is>
      </c>
      <c r="B10" s="4" t="inlineStr">
        <is>
          <t xml:space="preserve"> </t>
        </is>
      </c>
    </row>
    <row r="11">
      <c r="A11" s="4" t="inlineStr">
        <is>
          <t>RSUs Forfeited | $ / shares</t>
        </is>
      </c>
      <c r="B11" s="4" t="inlineStr">
        <is>
          <t xml:space="preserve"> </t>
        </is>
      </c>
    </row>
    <row r="12">
      <c r="A12" s="4" t="inlineStr">
        <is>
          <t>RSUs Outstanding shares, ending | shares</t>
        </is>
      </c>
      <c r="B12" s="5" t="n">
        <v>9342399</v>
      </c>
    </row>
    <row r="13">
      <c r="A13" s="4" t="inlineStr">
        <is>
          <t>Weighted Average Exercise Price Per Share, ending | $ / shares</t>
        </is>
      </c>
      <c r="B13" s="8" t="n">
        <v>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6" customWidth="1" min="8" max="8"/>
  </cols>
  <sheetData>
    <row r="1">
      <c r="A1" s="1" t="inlineStr">
        <is>
          <t>Restricted Stock Units (Details Narrative) - USD ($)</t>
        </is>
      </c>
      <c r="B1" s="2" t="inlineStr">
        <is>
          <t>1 Months Ended</t>
        </is>
      </c>
      <c r="C1" s="2" t="inlineStr">
        <is>
          <t>3 Months Ended</t>
        </is>
      </c>
      <c r="D1" s="2" t="inlineStr">
        <is>
          <t>6 Months Ended</t>
        </is>
      </c>
      <c r="H1" s="2" t="inlineStr">
        <is>
          <t>11 Months Ended</t>
        </is>
      </c>
    </row>
    <row r="2">
      <c r="B2" s="2" t="inlineStr">
        <is>
          <t>Feb. 01, 2021</t>
        </is>
      </c>
      <c r="C2" s="2" t="inlineStr">
        <is>
          <t>Jun. 30, 2021</t>
        </is>
      </c>
      <c r="D2" s="2" t="inlineStr">
        <is>
          <t>Jun. 30, 2021</t>
        </is>
      </c>
      <c r="E2" s="2" t="inlineStr">
        <is>
          <t>Jun. 24, 2021</t>
        </is>
      </c>
      <c r="F2" s="2" t="inlineStr">
        <is>
          <t>Jun. 23, 2021</t>
        </is>
      </c>
      <c r="G2" s="2" t="inlineStr">
        <is>
          <t>Jun. 30, 2020</t>
        </is>
      </c>
      <c r="H2" s="2" t="inlineStr">
        <is>
          <t>Dec. 07, 2020</t>
        </is>
      </c>
    </row>
    <row r="3">
      <c r="A3" s="3" t="inlineStr">
        <is>
          <t>Share-based Compensation Arrangement by Share-based Payment Award [Line Items]</t>
        </is>
      </c>
    </row>
    <row r="4">
      <c r="A4" s="4" t="inlineStr">
        <is>
          <t>Share-based Goods and Nonemployee Services Transaction, Modification of Terms, Incremental Compensation Cost</t>
        </is>
      </c>
      <c r="D4" s="6" t="n">
        <v>221665</v>
      </c>
      <c r="E4" s="6" t="n">
        <v>213636</v>
      </c>
    </row>
    <row r="5">
      <c r="A5" s="4" t="inlineStr">
        <is>
          <t>Share-based compensation</t>
        </is>
      </c>
      <c r="D5" s="5" t="n">
        <v>5567320</v>
      </c>
      <c r="G5" s="6" t="n">
        <v>352311</v>
      </c>
    </row>
    <row r="6">
      <c r="A6" s="4" t="inlineStr">
        <is>
          <t>Unvested share based compensation</t>
        </is>
      </c>
      <c r="C6" s="6" t="n">
        <v>3098651</v>
      </c>
      <c r="D6" s="5" t="n">
        <v>3098651</v>
      </c>
    </row>
    <row r="7">
      <c r="A7" s="4" t="inlineStr">
        <is>
          <t>Restricted Stock Units (RSUs)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B9" s="5" t="n">
        <v>53763</v>
      </c>
    </row>
    <row r="10">
      <c r="A10" s="4" t="inlineStr">
        <is>
          <t>Stock Issued During Period, Value, Restricted Stock Award, Gross</t>
        </is>
      </c>
      <c r="B10" s="6" t="n">
        <v>74193</v>
      </c>
      <c r="E10" s="6" t="n">
        <v>422999</v>
      </c>
    </row>
    <row r="11">
      <c r="A11" s="4" t="inlineStr">
        <is>
          <t>Share-based compensation</t>
        </is>
      </c>
      <c r="C11" s="5" t="n">
        <v>2231833</v>
      </c>
      <c r="D11" s="5" t="n">
        <v>3646356</v>
      </c>
    </row>
    <row r="12">
      <c r="A12" s="4" t="inlineStr">
        <is>
          <t>Unvested share based compensation</t>
        </is>
      </c>
      <c r="C12" s="6" t="n">
        <v>19334519</v>
      </c>
      <c r="D12" s="6" t="n">
        <v>19334519</v>
      </c>
    </row>
    <row r="13">
      <c r="A13" s="4" t="inlineStr">
        <is>
          <t>Restricted Stock Units (RSUs) [Member] | Chief Executive Officer [Member] | Performance Based Awards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t>
        </is>
      </c>
      <c r="H15" s="5" t="n">
        <v>7500000</v>
      </c>
    </row>
    <row r="16">
      <c r="A16" s="4" t="inlineStr">
        <is>
          <t>Restricted Stock Units (RSUs) [Member] | Certain Employees And Officers [Member]</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H18" s="5" t="n">
        <v>9075000</v>
      </c>
    </row>
    <row r="19">
      <c r="A19" s="4" t="inlineStr">
        <is>
          <t>Stock Issued During Period, Value, Restricted Stock Award, Gross</t>
        </is>
      </c>
      <c r="F19" s="6" t="n">
        <v>15649700</v>
      </c>
      <c r="H19" s="6" t="n">
        <v>12614250</v>
      </c>
    </row>
    <row r="20">
      <c r="A20" s="4" t="inlineStr">
        <is>
          <t>Restricted Stock Units (RSUs) [Member] | Certain Employees And Officers [Member] | Chief Executive Officer [Member]</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t>
        </is>
      </c>
      <c r="H22" s="5" t="n">
        <v>7500000</v>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Warrants (Details - Assumptions) - Warrants [Member]</t>
        </is>
      </c>
      <c r="B1" s="2" t="inlineStr">
        <is>
          <t>1 Months Ended</t>
        </is>
      </c>
    </row>
    <row r="2">
      <c r="B2" s="2" t="inlineStr">
        <is>
          <t>Jan. 28, 2021$ / shares</t>
        </is>
      </c>
    </row>
    <row r="3">
      <c r="A3" s="3" t="inlineStr">
        <is>
          <t>Share-based Compensation Arrangement by Share-based Payment Award [Line Items]</t>
        </is>
      </c>
    </row>
    <row r="4">
      <c r="A4" s="4" t="inlineStr">
        <is>
          <t>Exercise price</t>
        </is>
      </c>
      <c r="B4" s="8" t="n">
        <v>2.37</v>
      </c>
    </row>
    <row r="5">
      <c r="A5" s="4" t="inlineStr">
        <is>
          <t>Dividend yield</t>
        </is>
      </c>
      <c r="B5" s="4" t="inlineStr">
        <is>
          <t>0.00%</t>
        </is>
      </c>
    </row>
    <row r="6">
      <c r="A6" s="4" t="inlineStr">
        <is>
          <t>Volatility</t>
        </is>
      </c>
      <c r="B6" s="4" t="inlineStr">
        <is>
          <t>144.00%</t>
        </is>
      </c>
    </row>
    <row r="7">
      <c r="A7" s="4" t="inlineStr">
        <is>
          <t>Risk-free interest rate</t>
        </is>
      </c>
      <c r="B7" s="4" t="inlineStr">
        <is>
          <t>0.42%</t>
        </is>
      </c>
    </row>
    <row r="8">
      <c r="A8" s="4" t="inlineStr">
        <is>
          <t>Expected life</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62" customWidth="1" min="2" max="2"/>
    <col width="24" customWidth="1" min="3" max="3"/>
  </cols>
  <sheetData>
    <row r="1">
      <c r="A1" s="1" t="inlineStr">
        <is>
          <t>Warrants (Details - Warrant Activity) - Warrant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Warrants outstanding beginning balance</t>
        </is>
      </c>
      <c r="B4" s="5" t="n">
        <v>45511965</v>
      </c>
    </row>
    <row r="5">
      <c r="A5" s="4" t="inlineStr">
        <is>
          <t>Warrant exercise price per share, beginning balance</t>
        </is>
      </c>
      <c r="B5" s="4" t="inlineStr">
        <is>
          <t>0.21
                                                  - 5.30</t>
        </is>
      </c>
    </row>
    <row r="6">
      <c r="A6" s="4" t="inlineStr">
        <is>
          <t>Weighted average remaining contractual life, warrants outstanding</t>
        </is>
      </c>
      <c r="B6" s="4" t="inlineStr">
        <is>
          <t>4 years 9 months 7 days</t>
        </is>
      </c>
      <c r="C6" s="4" t="inlineStr">
        <is>
          <t>5 years 2 months 8 days</t>
        </is>
      </c>
    </row>
    <row r="7">
      <c r="A7" s="4" t="inlineStr">
        <is>
          <t>Weighted average exercise price per share, ending balance</t>
        </is>
      </c>
      <c r="B7" s="8" t="n">
        <v>2.27</v>
      </c>
      <c r="C7" s="8" t="n">
        <v>1.55</v>
      </c>
    </row>
    <row r="8">
      <c r="A8" s="4" t="inlineStr">
        <is>
          <t>Warrants Granted</t>
        </is>
      </c>
      <c r="B8" s="5" t="n">
        <v>39740500</v>
      </c>
    </row>
    <row r="9">
      <c r="A9" s="4" t="inlineStr">
        <is>
          <t>Warrant exericse price per share, granted</t>
        </is>
      </c>
      <c r="B9" s="4" t="inlineStr">
        <is>
          <t>2.37</t>
        </is>
      </c>
    </row>
    <row r="10">
      <c r="A10" s="4" t="inlineStr">
        <is>
          <t>Weighted average remaining contractual life, warrants granted</t>
        </is>
      </c>
      <c r="B10" s="4" t="inlineStr">
        <is>
          <t>4 years 6 months 29 days</t>
        </is>
      </c>
    </row>
    <row r="11">
      <c r="A11" s="4" t="inlineStr">
        <is>
          <t>Weighted average exercise price per share, granted</t>
        </is>
      </c>
      <c r="B11" s="8" t="n">
        <v>2.37</v>
      </c>
    </row>
    <row r="12">
      <c r="A12" s="4" t="inlineStr">
        <is>
          <t>Warrants Exercised</t>
        </is>
      </c>
      <c r="B12" s="5" t="n">
        <v>39740500</v>
      </c>
    </row>
    <row r="13">
      <c r="A13" s="4" t="inlineStr">
        <is>
          <t>Warrant exercise price per share, exercised</t>
        </is>
      </c>
      <c r="B13" s="4" t="inlineStr">
        <is>
          <t>1.55</t>
        </is>
      </c>
    </row>
    <row r="14">
      <c r="A14" s="4" t="inlineStr">
        <is>
          <t>Weighted average remaining contractual life, warrants exercised</t>
        </is>
      </c>
      <c r="B14" s="4" t="inlineStr">
        <is>
          <t>4 years 9 months 3 days</t>
        </is>
      </c>
    </row>
    <row r="15">
      <c r="A15" s="4" t="inlineStr">
        <is>
          <t>Weighted average exercise price per share, exercised</t>
        </is>
      </c>
      <c r="B15" s="8" t="n">
        <v>1.55</v>
      </c>
    </row>
    <row r="16">
      <c r="A16" s="4" t="inlineStr">
        <is>
          <t>Warrants Expired</t>
        </is>
      </c>
      <c r="B16" s="4" t="inlineStr">
        <is>
          <t xml:space="preserve"> </t>
        </is>
      </c>
    </row>
    <row r="17">
      <c r="A17" s="4" t="inlineStr">
        <is>
          <t>Weighted average exercise price per share, expired</t>
        </is>
      </c>
      <c r="B17" s="4" t="inlineStr">
        <is>
          <t xml:space="preserve"> </t>
        </is>
      </c>
    </row>
    <row r="18">
      <c r="A18" s="4" t="inlineStr">
        <is>
          <t>Number of Warrants outstanding ending balance</t>
        </is>
      </c>
      <c r="B18" s="5" t="n">
        <v>45511965</v>
      </c>
      <c r="C18" s="5" t="n">
        <v>45511965</v>
      </c>
    </row>
    <row r="19">
      <c r="A19" s="4" t="inlineStr">
        <is>
          <t>Warrant exercise price per share, ending balance</t>
        </is>
      </c>
      <c r="B19" s="4" t="inlineStr">
        <is>
          <t>0.21 - 5.30</t>
        </is>
      </c>
    </row>
    <row r="20">
      <c r="A20" s="4" t="inlineStr">
        <is>
          <t>Weighted average remaining contractual life, exercisable</t>
        </is>
      </c>
      <c r="B20" s="4" t="inlineStr">
        <is>
          <t>4 years 10 months 28 days</t>
        </is>
      </c>
      <c r="C20" s="4" t="inlineStr">
        <is>
          <t>3 years 9 months 7 days</t>
        </is>
      </c>
    </row>
    <row r="21">
      <c r="A21" s="4" t="inlineStr">
        <is>
          <t>Number of Warrants exercisable</t>
        </is>
      </c>
      <c r="B21" s="5" t="n">
        <v>44511965</v>
      </c>
      <c r="C21" s="5" t="n">
        <v>7176620</v>
      </c>
    </row>
    <row r="22">
      <c r="A22" s="4" t="inlineStr">
        <is>
          <t>Warrant exercise price per share, exercisable</t>
        </is>
      </c>
      <c r="B22" s="4" t="inlineStr">
        <is>
          <t>0.21 - 5.30</t>
        </is>
      </c>
      <c r="C22" s="4" t="inlineStr">
        <is>
          <t>0.76 - 6.00</t>
        </is>
      </c>
    </row>
    <row r="23">
      <c r="A23" s="4" t="inlineStr">
        <is>
          <t>Weighted average exercise price per share, exercisable</t>
        </is>
      </c>
      <c r="B23" s="8" t="n">
        <v>2.29</v>
      </c>
      <c r="C23" s="8" t="n">
        <v>2.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Warrants (Details Narrative) - USD ($)</t>
        </is>
      </c>
      <c r="B1" s="2" t="inlineStr">
        <is>
          <t>1 Months Ended</t>
        </is>
      </c>
      <c r="D1" s="2" t="inlineStr">
        <is>
          <t>8 Months Ended</t>
        </is>
      </c>
    </row>
    <row r="2">
      <c r="B2" s="2" t="inlineStr">
        <is>
          <t>Jan. 28, 2021</t>
        </is>
      </c>
      <c r="C2" s="2" t="inlineStr">
        <is>
          <t>Jan. 22, 2020</t>
        </is>
      </c>
      <c r="D2" s="2" t="inlineStr">
        <is>
          <t>Aug. 17, 2018</t>
        </is>
      </c>
      <c r="E2" s="2" t="inlineStr">
        <is>
          <t>Jun. 30, 2021</t>
        </is>
      </c>
      <c r="F2" s="2" t="inlineStr">
        <is>
          <t>Dec. 31, 2020</t>
        </is>
      </c>
    </row>
    <row r="3">
      <c r="A3" s="4" t="inlineStr">
        <is>
          <t>Placement Agent [Member] | Private Transaction For Original Warrants [Member]</t>
        </is>
      </c>
    </row>
    <row r="4">
      <c r="A4" s="3" t="inlineStr">
        <is>
          <t>Share-based Compensation Arrangement by Share-based Payment Award [Line Items]</t>
        </is>
      </c>
    </row>
    <row r="5">
      <c r="A5" s="4" t="inlineStr">
        <is>
          <t>Warrants issued</t>
        </is>
      </c>
      <c r="C5" s="5" t="n">
        <v>500000</v>
      </c>
    </row>
    <row r="6">
      <c r="A6" s="4" t="inlineStr">
        <is>
          <t>Warrant exercise price</t>
        </is>
      </c>
      <c r="C6" s="8" t="n">
        <v>0.34</v>
      </c>
    </row>
    <row r="7">
      <c r="A7" s="4" t="inlineStr">
        <is>
          <t>Placement Agent [Member] | Securities Purchase Agreement [Member]</t>
        </is>
      </c>
    </row>
    <row r="8">
      <c r="A8" s="3" t="inlineStr">
        <is>
          <t>Share-based Compensation Arrangement by Share-based Payment Award [Line Items]</t>
        </is>
      </c>
    </row>
    <row r="9">
      <c r="A9" s="4" t="inlineStr">
        <is>
          <t>Warrants issued</t>
        </is>
      </c>
      <c r="D9" s="5" t="n">
        <v>6547619</v>
      </c>
    </row>
    <row r="10">
      <c r="A10" s="4" t="inlineStr">
        <is>
          <t>Warrant exercise price</t>
        </is>
      </c>
      <c r="D10" s="8" t="n">
        <v>0.26</v>
      </c>
    </row>
    <row r="11">
      <c r="A11" s="4" t="inlineStr">
        <is>
          <t>Holder Of Original Warrants [Member] | Private Transaction [Member]</t>
        </is>
      </c>
    </row>
    <row r="12">
      <c r="A12" s="3" t="inlineStr">
        <is>
          <t>Share-based Compensation Arrangement by Share-based Payment Award [Line Items]</t>
        </is>
      </c>
    </row>
    <row r="13">
      <c r="A13" s="4" t="inlineStr">
        <is>
          <t>Proceeds from exercise of warrants</t>
        </is>
      </c>
      <c r="C13" s="6" t="n">
        <v>170000</v>
      </c>
    </row>
    <row r="14">
      <c r="A14" s="4" t="inlineStr">
        <is>
          <t>Note Holders [Member] | Securities Purchase Agreement [Member]</t>
        </is>
      </c>
    </row>
    <row r="15">
      <c r="A15" s="3" t="inlineStr">
        <is>
          <t>Share-based Compensation Arrangement by Share-based Payment Award [Line Items]</t>
        </is>
      </c>
    </row>
    <row r="16">
      <c r="A16" s="4" t="inlineStr">
        <is>
          <t>Warrants issued</t>
        </is>
      </c>
      <c r="D16" s="5" t="n">
        <v>65476191</v>
      </c>
    </row>
    <row r="17">
      <c r="A17" s="4" t="inlineStr">
        <is>
          <t>Warrant exercise price</t>
        </is>
      </c>
      <c r="D17" s="8" t="n">
        <v>0.26</v>
      </c>
    </row>
    <row r="18">
      <c r="A18" s="4" t="inlineStr">
        <is>
          <t>Warrant outstanding term</t>
        </is>
      </c>
      <c r="D18" s="4" t="inlineStr">
        <is>
          <t>5 years</t>
        </is>
      </c>
    </row>
    <row r="19">
      <c r="A19" s="4" t="inlineStr">
        <is>
          <t>Accredited Investors [Member] | Letter Agreements [Member]</t>
        </is>
      </c>
    </row>
    <row r="20">
      <c r="A20" s="3" t="inlineStr">
        <is>
          <t>Share-based Compensation Arrangement by Share-based Payment Award [Line Items]</t>
        </is>
      </c>
    </row>
    <row r="21">
      <c r="A21" s="4" t="inlineStr">
        <is>
          <t>Warrants issued</t>
        </is>
      </c>
      <c r="B21" s="5" t="n">
        <v>39740500</v>
      </c>
    </row>
    <row r="22">
      <c r="A22" s="4" t="inlineStr">
        <is>
          <t>Warrant exercise price</t>
        </is>
      </c>
      <c r="B22" s="8" t="n">
        <v>1.55</v>
      </c>
    </row>
    <row r="23">
      <c r="A23" s="4" t="inlineStr">
        <is>
          <t>Proceeds from exercise of warrants</t>
        </is>
      </c>
      <c r="B23" s="6" t="n">
        <v>61600</v>
      </c>
    </row>
    <row r="24">
      <c r="A24" s="4" t="inlineStr">
        <is>
          <t>Warrant [Member]</t>
        </is>
      </c>
    </row>
    <row r="25">
      <c r="A25" s="3" t="inlineStr">
        <is>
          <t>Share-based Compensation Arrangement by Share-based Payment Award [Line Items]</t>
        </is>
      </c>
    </row>
    <row r="26">
      <c r="A26" s="4" t="inlineStr">
        <is>
          <t>Warrants outstanding</t>
        </is>
      </c>
      <c r="E26" s="5" t="n">
        <v>45511965</v>
      </c>
      <c r="F26" s="5" t="n">
        <v>45511965</v>
      </c>
    </row>
    <row r="27">
      <c r="A27" s="4" t="inlineStr">
        <is>
          <t>Warrant exercise price</t>
        </is>
      </c>
      <c r="E27" s="8" t="n">
        <v>2.27</v>
      </c>
      <c r="F27" s="8" t="n">
        <v>1.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1</t>
        </is>
      </c>
      <c r="C1" s="2" t="inlineStr">
        <is>
          <t>Dec. 31, 2020</t>
        </is>
      </c>
    </row>
    <row r="2">
      <c r="A2" s="3" t="inlineStr">
        <is>
          <t>Income Tax Disclosure [Abstract]</t>
        </is>
      </c>
    </row>
    <row r="3">
      <c r="A3" s="4" t="inlineStr">
        <is>
          <t>Uncertain tax positions</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0" customWidth="1" min="2" max="2"/>
  </cols>
  <sheetData>
    <row r="1">
      <c r="A1" s="1" t="inlineStr">
        <is>
          <t>Condensed Consolidated Statements of Cash Flows (Unaudited) (Parenthetical)</t>
        </is>
      </c>
      <c r="B1" s="2" t="inlineStr">
        <is>
          <t>6 Months Ended</t>
        </is>
      </c>
    </row>
    <row r="2">
      <c r="B2" s="2" t="inlineStr">
        <is>
          <t>Jun. 30, 2020shares</t>
        </is>
      </c>
    </row>
    <row r="3">
      <c r="A3" s="4" t="inlineStr">
        <is>
          <t>Warrants [Member]</t>
        </is>
      </c>
    </row>
    <row r="4">
      <c r="A4" s="3" t="inlineStr">
        <is>
          <t>Debt Conversion [Line Items]</t>
        </is>
      </c>
    </row>
    <row r="5">
      <c r="A5" s="4" t="inlineStr">
        <is>
          <t>Conversion of Stock, Shares Converted</t>
        </is>
      </c>
      <c r="B5" s="5" t="n">
        <v>58522601</v>
      </c>
    </row>
    <row r="6">
      <c r="A6" s="4" t="inlineStr">
        <is>
          <t>Common Stock [Member]</t>
        </is>
      </c>
    </row>
    <row r="7">
      <c r="A7" s="3" t="inlineStr">
        <is>
          <t>Debt Conversion [Line Items]</t>
        </is>
      </c>
    </row>
    <row r="8">
      <c r="A8" s="4" t="inlineStr">
        <is>
          <t>Conversion of Stock, Shares Issued</t>
        </is>
      </c>
      <c r="B8" s="5" t="n">
        <v>52551716</v>
      </c>
    </row>
    <row r="9">
      <c r="A9" s="4" t="inlineStr">
        <is>
          <t>Senior Convertible Notes [Member]</t>
        </is>
      </c>
    </row>
    <row r="10">
      <c r="A10" s="3" t="inlineStr">
        <is>
          <t>Debt Conversion [Line Items]</t>
        </is>
      </c>
    </row>
    <row r="11">
      <c r="A11" s="4" t="inlineStr">
        <is>
          <t>Debt Conversion, Converted Instrument, Shares Issued</t>
        </is>
      </c>
      <c r="B11" s="5" t="n">
        <v>6547619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1" customWidth="1" min="2" max="2"/>
  </cols>
  <sheetData>
    <row r="1">
      <c r="A1" s="1" t="inlineStr">
        <is>
          <t>Commitment and Contingencies (Details - Minimum lease commitments)</t>
        </is>
      </c>
      <c r="B1" s="2" t="inlineStr">
        <is>
          <t>Jun. 30, 2021USD ($)</t>
        </is>
      </c>
    </row>
    <row r="2">
      <c r="A2" s="4" t="inlineStr">
        <is>
          <t>Employment Agreements [Member]</t>
        </is>
      </c>
    </row>
    <row r="3">
      <c r="A3" s="3" t="inlineStr">
        <is>
          <t>Other Commitments [Line Items]</t>
        </is>
      </c>
    </row>
    <row r="4">
      <c r="A4" s="4" t="inlineStr">
        <is>
          <t>Other commitment 2021</t>
        </is>
      </c>
      <c r="B4" s="6" t="n">
        <v>1544508</v>
      </c>
    </row>
    <row r="5">
      <c r="A5" s="4" t="inlineStr">
        <is>
          <t>Other commitment 2022</t>
        </is>
      </c>
      <c r="B5" s="5" t="n">
        <v>2932027</v>
      </c>
    </row>
    <row r="6">
      <c r="A6" s="4" t="inlineStr">
        <is>
          <t>Other commitment 2023</t>
        </is>
      </c>
      <c r="B6" s="5" t="n">
        <v>2236788</v>
      </c>
    </row>
    <row r="7">
      <c r="A7" s="4" t="inlineStr">
        <is>
          <t>Other commitment 2024</t>
        </is>
      </c>
      <c r="B7" s="5" t="n">
        <v>1105566</v>
      </c>
    </row>
    <row r="8">
      <c r="A8" s="4" t="inlineStr">
        <is>
          <t>Other commitment 2025</t>
        </is>
      </c>
      <c r="B8" s="5" t="n">
        <v>506583</v>
      </c>
    </row>
    <row r="9">
      <c r="A9" s="4" t="inlineStr">
        <is>
          <t>Other commitment Thereafter</t>
        </is>
      </c>
      <c r="B9" s="4" t="inlineStr">
        <is>
          <t xml:space="preserve"> </t>
        </is>
      </c>
    </row>
    <row r="10">
      <c r="A10" s="4" t="inlineStr">
        <is>
          <t>Total</t>
        </is>
      </c>
      <c r="B10" s="5" t="n">
        <v>8325472</v>
      </c>
    </row>
    <row r="11">
      <c r="A11" s="4" t="inlineStr">
        <is>
          <t>Consulting Contracts [Member]</t>
        </is>
      </c>
    </row>
    <row r="12">
      <c r="A12" s="3" t="inlineStr">
        <is>
          <t>Other Commitments [Line Items]</t>
        </is>
      </c>
    </row>
    <row r="13">
      <c r="A13" s="4" t="inlineStr">
        <is>
          <t>Other commitment 2021</t>
        </is>
      </c>
      <c r="B13" s="5" t="n">
        <v>150000</v>
      </c>
    </row>
    <row r="14">
      <c r="A14" s="4" t="inlineStr">
        <is>
          <t>Other commitment 2022</t>
        </is>
      </c>
      <c r="B14" s="5" t="n">
        <v>187500</v>
      </c>
    </row>
    <row r="15">
      <c r="A15" s="4" t="inlineStr">
        <is>
          <t>Other commitment 2023</t>
        </is>
      </c>
      <c r="B15" s="4" t="inlineStr">
        <is>
          <t xml:space="preserve"> </t>
        </is>
      </c>
    </row>
    <row r="16">
      <c r="A16" s="4" t="inlineStr">
        <is>
          <t>Other commitment 2024</t>
        </is>
      </c>
      <c r="B16" s="4" t="inlineStr">
        <is>
          <t xml:space="preserve"> </t>
        </is>
      </c>
    </row>
    <row r="17">
      <c r="A17" s="4" t="inlineStr">
        <is>
          <t>Other commitment 2025</t>
        </is>
      </c>
      <c r="B17" s="4" t="inlineStr">
        <is>
          <t xml:space="preserve"> </t>
        </is>
      </c>
    </row>
    <row r="18">
      <c r="A18" s="4" t="inlineStr">
        <is>
          <t>Other commitment Thereafter</t>
        </is>
      </c>
      <c r="B18" s="4" t="inlineStr">
        <is>
          <t xml:space="preserve"> </t>
        </is>
      </c>
    </row>
    <row r="19">
      <c r="A19" s="4" t="inlineStr">
        <is>
          <t>Total</t>
        </is>
      </c>
      <c r="B19" s="5" t="n">
        <v>337500</v>
      </c>
    </row>
    <row r="20">
      <c r="A20" s="4" t="inlineStr">
        <is>
          <t>All Commitments [Member]</t>
        </is>
      </c>
    </row>
    <row r="21">
      <c r="A21" s="3" t="inlineStr">
        <is>
          <t>Other Commitments [Line Items]</t>
        </is>
      </c>
    </row>
    <row r="22">
      <c r="A22" s="4" t="inlineStr">
        <is>
          <t>Other commitment 2021</t>
        </is>
      </c>
      <c r="B22" s="5" t="n">
        <v>1922439</v>
      </c>
    </row>
    <row r="23">
      <c r="A23" s="4" t="inlineStr">
        <is>
          <t>Other commitment 2022</t>
        </is>
      </c>
      <c r="B23" s="5" t="n">
        <v>3692423</v>
      </c>
    </row>
    <row r="24">
      <c r="A24" s="4" t="inlineStr">
        <is>
          <t>Other commitment 2023</t>
        </is>
      </c>
      <c r="B24" s="5" t="n">
        <v>2792940</v>
      </c>
    </row>
    <row r="25">
      <c r="A25" s="4" t="inlineStr">
        <is>
          <t>Other commitment 2024</t>
        </is>
      </c>
      <c r="B25" s="5" t="n">
        <v>1683746</v>
      </c>
    </row>
    <row r="26">
      <c r="A26" s="4" t="inlineStr">
        <is>
          <t>Other commitment 2025</t>
        </is>
      </c>
      <c r="B26" s="5" t="n">
        <v>1103427</v>
      </c>
    </row>
    <row r="27">
      <c r="A27" s="4" t="inlineStr">
        <is>
          <t>Other commitment Thereafter</t>
        </is>
      </c>
      <c r="B27" s="5" t="n">
        <v>896766</v>
      </c>
    </row>
    <row r="28">
      <c r="A28" s="4" t="inlineStr">
        <is>
          <t>Total</t>
        </is>
      </c>
      <c r="B28" s="5" t="n">
        <v>12091741</v>
      </c>
    </row>
    <row r="29">
      <c r="A29" s="4" t="inlineStr">
        <is>
          <t>Operating Leases [Member]</t>
        </is>
      </c>
    </row>
    <row r="30">
      <c r="A30" s="3" t="inlineStr">
        <is>
          <t>Other Commitments [Line Items]</t>
        </is>
      </c>
    </row>
    <row r="31">
      <c r="A31" s="4" t="inlineStr">
        <is>
          <t>Operating lease 2021</t>
        </is>
      </c>
      <c r="B31" s="5" t="n">
        <v>227931</v>
      </c>
    </row>
    <row r="32">
      <c r="A32" s="4" t="inlineStr">
        <is>
          <t>Operating lease 2022</t>
        </is>
      </c>
      <c r="B32" s="5" t="n">
        <v>572896</v>
      </c>
    </row>
    <row r="33">
      <c r="A33" s="4" t="inlineStr">
        <is>
          <t>Operating lease 2023</t>
        </is>
      </c>
      <c r="B33" s="5" t="n">
        <v>556152</v>
      </c>
    </row>
    <row r="34">
      <c r="A34" s="4" t="inlineStr">
        <is>
          <t>Operating lease 2024</t>
        </is>
      </c>
      <c r="B34" s="5" t="n">
        <v>578180</v>
      </c>
    </row>
    <row r="35">
      <c r="A35" s="4" t="inlineStr">
        <is>
          <t>Operating lease 2025</t>
        </is>
      </c>
      <c r="B35" s="5" t="n">
        <v>596844</v>
      </c>
    </row>
    <row r="36">
      <c r="A36" s="4" t="inlineStr">
        <is>
          <t>Operating lease Thereafter</t>
        </is>
      </c>
      <c r="B36" s="5" t="n">
        <v>896766</v>
      </c>
    </row>
    <row r="37">
      <c r="A37" s="4" t="inlineStr">
        <is>
          <t>Total</t>
        </is>
      </c>
      <c r="B37" s="6" t="n">
        <v>34287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26" customWidth="1" min="2" max="2"/>
    <col width="14" customWidth="1" min="3" max="3"/>
    <col width="26" customWidth="1" min="4" max="4"/>
    <col width="14" customWidth="1" min="5" max="5"/>
    <col width="15" customWidth="1" min="6" max="6"/>
    <col width="14" customWidth="1" min="7" max="7"/>
    <col width="14" customWidth="1" min="8" max="8"/>
  </cols>
  <sheetData>
    <row r="1">
      <c r="A1" s="1" t="inlineStr">
        <is>
          <t>Commitment and Contingencies (Details Narrative) - USD ($)</t>
        </is>
      </c>
      <c r="B1" s="2" t="inlineStr">
        <is>
          <t>3 Months Ended</t>
        </is>
      </c>
      <c r="D1" s="2" t="inlineStr">
        <is>
          <t>6 Months Ended</t>
        </is>
      </c>
      <c r="F1" s="2" t="inlineStr">
        <is>
          <t>8 Months Ended</t>
        </is>
      </c>
    </row>
    <row r="2">
      <c r="B2" s="2" t="inlineStr">
        <is>
          <t>Jun. 30, 2021</t>
        </is>
      </c>
      <c r="C2" s="2" t="inlineStr">
        <is>
          <t>Jun. 30, 2020</t>
        </is>
      </c>
      <c r="D2" s="2" t="inlineStr">
        <is>
          <t>Jun. 30, 2021</t>
        </is>
      </c>
      <c r="E2" s="2" t="inlineStr">
        <is>
          <t>Jun. 30, 2020</t>
        </is>
      </c>
      <c r="F2" s="2" t="inlineStr">
        <is>
          <t>Sep. 11, 2020</t>
        </is>
      </c>
      <c r="G2" s="2" t="inlineStr">
        <is>
          <t>Dec. 31, 2020</t>
        </is>
      </c>
      <c r="H2" s="2" t="inlineStr">
        <is>
          <t>Jan. 01, 2019</t>
        </is>
      </c>
    </row>
    <row r="3">
      <c r="A3" s="3" t="inlineStr">
        <is>
          <t>Commitments and Contingencies Disclosure [Abstract]</t>
        </is>
      </c>
    </row>
    <row r="4">
      <c r="A4" s="4" t="inlineStr">
        <is>
          <t>Lease liability</t>
        </is>
      </c>
      <c r="H4" s="6" t="n">
        <v>2071903</v>
      </c>
    </row>
    <row r="5">
      <c r="A5" s="4" t="inlineStr">
        <is>
          <t>Right of use asset</t>
        </is>
      </c>
      <c r="B5" s="6" t="n">
        <v>2299230</v>
      </c>
      <c r="D5" s="6" t="n">
        <v>2299230</v>
      </c>
      <c r="G5" s="6" t="n">
        <v>1972364</v>
      </c>
      <c r="H5" s="5" t="n">
        <v>2153747</v>
      </c>
    </row>
    <row r="6">
      <c r="A6" s="4" t="inlineStr">
        <is>
          <t>Accumulated amortization of right to use asset</t>
        </is>
      </c>
      <c r="H6" s="5" t="n">
        <v>124070</v>
      </c>
    </row>
    <row r="7">
      <c r="A7" s="4" t="inlineStr">
        <is>
          <t>Deferred rent</t>
        </is>
      </c>
      <c r="H7" s="5" t="n">
        <v>37920</v>
      </c>
    </row>
    <row r="8">
      <c r="A8" s="4" t="inlineStr">
        <is>
          <t>Increase in accumulated deficit</t>
        </is>
      </c>
      <c r="H8" s="6" t="n">
        <v>4306</v>
      </c>
    </row>
    <row r="9">
      <c r="A9" s="4" t="inlineStr">
        <is>
          <t>Lessee, Operating Lease, Remaining Lease Term</t>
        </is>
      </c>
      <c r="B9" s="4" t="inlineStr">
        <is>
          <t>72 years 8 months 19 days</t>
        </is>
      </c>
      <c r="D9" s="4" t="inlineStr">
        <is>
          <t>72 years 8 months 19 days</t>
        </is>
      </c>
    </row>
    <row r="10">
      <c r="A10" s="4" t="inlineStr">
        <is>
          <t>Weighted average discount rate operating lease</t>
        </is>
      </c>
      <c r="B10" s="4" t="inlineStr">
        <is>
          <t>9.86%</t>
        </is>
      </c>
      <c r="D10" s="4" t="inlineStr">
        <is>
          <t>9.86%</t>
        </is>
      </c>
    </row>
    <row r="11">
      <c r="A11" s="4" t="inlineStr">
        <is>
          <t>Decrease in operating Right Of Use Asset</t>
        </is>
      </c>
      <c r="D11" s="6" t="n">
        <v>-3175941</v>
      </c>
      <c r="E11" s="6" t="n">
        <v>-381777</v>
      </c>
      <c r="F11" s="6" t="n">
        <v>2142863</v>
      </c>
    </row>
    <row r="12">
      <c r="A12" s="4" t="inlineStr">
        <is>
          <t>[custom:DecreaseInAccumulatedAmortization]</t>
        </is>
      </c>
      <c r="F12" s="5" t="n">
        <v>-465124</v>
      </c>
    </row>
    <row r="13">
      <c r="A13" s="4" t="inlineStr">
        <is>
          <t>Increase (Decrease) in Operating Lease Liability</t>
        </is>
      </c>
      <c r="F13" s="6" t="n">
        <v>-1760302</v>
      </c>
    </row>
    <row r="14">
      <c r="A14" s="4" t="inlineStr">
        <is>
          <t>Rental expenses</t>
        </is>
      </c>
      <c r="B14" s="6" t="n">
        <v>131403</v>
      </c>
      <c r="C14" s="6" t="n">
        <v>207839</v>
      </c>
      <c r="D14" s="5" t="n">
        <v>243746</v>
      </c>
      <c r="E14" s="5" t="n">
        <v>415678</v>
      </c>
    </row>
    <row r="15">
      <c r="A15" s="4" t="inlineStr">
        <is>
          <t>Sublease income</t>
        </is>
      </c>
      <c r="D15" s="6" t="n">
        <v>238484</v>
      </c>
      <c r="E15" s="6" t="n">
        <v>2384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Dec. 31, 2020</t>
        </is>
      </c>
    </row>
    <row r="3">
      <c r="A3" s="3" t="inlineStr">
        <is>
          <t>Related Party Transaction [Line Items]</t>
        </is>
      </c>
    </row>
    <row r="4">
      <c r="A4" s="4" t="inlineStr">
        <is>
          <t>Due to related party</t>
        </is>
      </c>
      <c r="B4" s="6" t="n">
        <v>139006</v>
      </c>
      <c r="C4" s="6" t="n">
        <v>2420</v>
      </c>
    </row>
    <row r="5">
      <c r="A5" s="4" t="inlineStr">
        <is>
          <t>Andy Heyward [Member] | Animation Production Services [Member] | Rainbow Rangers Season 2 [Member]</t>
        </is>
      </c>
    </row>
    <row r="6">
      <c r="A6" s="3" t="inlineStr">
        <is>
          <t>Related Party Transaction [Line Items]</t>
        </is>
      </c>
    </row>
    <row r="7">
      <c r="A7" s="4" t="inlineStr">
        <is>
          <t>Consulting fees paid</t>
        </is>
      </c>
      <c r="B7" s="5" t="n">
        <v>137500</v>
      </c>
    </row>
    <row r="8">
      <c r="A8" s="4" t="inlineStr">
        <is>
          <t>Identifiable artistic-related assets [Member]</t>
        </is>
      </c>
    </row>
    <row r="9">
      <c r="A9" s="3" t="inlineStr">
        <is>
          <t>Related Party Transaction [Line Items]</t>
        </is>
      </c>
    </row>
    <row r="10">
      <c r="A10" s="4" t="inlineStr">
        <is>
          <t>Royalty income</t>
        </is>
      </c>
      <c r="B10" s="5" t="n">
        <v>0</v>
      </c>
    </row>
    <row r="11">
      <c r="A11" s="4" t="inlineStr">
        <is>
          <t>Product Masters [Member] | Reimbursable Expenses [Member]</t>
        </is>
      </c>
    </row>
    <row r="12">
      <c r="A12" s="3" t="inlineStr">
        <is>
          <t>Related Party Transaction [Line Items]</t>
        </is>
      </c>
    </row>
    <row r="13">
      <c r="A13" s="4" t="inlineStr">
        <is>
          <t>Due to related party</t>
        </is>
      </c>
      <c r="B13" s="6" t="n">
        <v>15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Major Customer [Line Items]</t>
        </is>
      </c>
    </row>
    <row r="4">
      <c r="A4" s="4" t="inlineStr">
        <is>
          <t>Revenues</t>
        </is>
      </c>
      <c r="B4" s="6" t="n">
        <v>2342205</v>
      </c>
      <c r="C4" s="6" t="n">
        <v>560679</v>
      </c>
      <c r="D4" s="6" t="n">
        <v>3406469</v>
      </c>
      <c r="E4" s="6" t="n">
        <v>895418</v>
      </c>
    </row>
    <row r="5">
      <c r="A5" s="4" t="inlineStr">
        <is>
          <t>Total Assets</t>
        </is>
      </c>
      <c r="B5" s="5" t="n">
        <v>201219754</v>
      </c>
      <c r="D5" s="6" t="n">
        <v>201219754</v>
      </c>
      <c r="F5" s="6" t="n">
        <v>134201074</v>
      </c>
    </row>
    <row r="6">
      <c r="A6" s="4" t="inlineStr">
        <is>
          <t>Percentage of segment assets</t>
        </is>
      </c>
      <c r="D6" s="4" t="inlineStr">
        <is>
          <t>100.00%</t>
        </is>
      </c>
    </row>
    <row r="7">
      <c r="A7" s="4" t="inlineStr">
        <is>
          <t>Customer Concentration Risk [Member] | Segment Revenue [Member]</t>
        </is>
      </c>
    </row>
    <row r="8">
      <c r="A8" s="3" t="inlineStr">
        <is>
          <t>Revenue, Major Customer [Line Items]</t>
        </is>
      </c>
    </row>
    <row r="9">
      <c r="A9" s="4" t="inlineStr">
        <is>
          <t>Percentage of Revenue</t>
        </is>
      </c>
      <c r="D9" s="4" t="inlineStr">
        <is>
          <t>100.00%</t>
        </is>
      </c>
    </row>
    <row r="10">
      <c r="A10" s="4" t="inlineStr">
        <is>
          <t>Content Production Distribution [Member]</t>
        </is>
      </c>
    </row>
    <row r="11">
      <c r="A11" s="3" t="inlineStr">
        <is>
          <t>Revenue, Major Customer [Line Items]</t>
        </is>
      </c>
    </row>
    <row r="12">
      <c r="A12" s="4" t="inlineStr">
        <is>
          <t>Revenues</t>
        </is>
      </c>
      <c r="D12" s="6" t="n">
        <v>1681756</v>
      </c>
    </row>
    <row r="13">
      <c r="A13" s="4" t="inlineStr">
        <is>
          <t>Total Assets</t>
        </is>
      </c>
      <c r="B13" s="5" t="n">
        <v>193873259</v>
      </c>
      <c r="D13" s="6" t="n">
        <v>193873259</v>
      </c>
    </row>
    <row r="14">
      <c r="A14" s="4" t="inlineStr">
        <is>
          <t>Percentage of segment assets</t>
        </is>
      </c>
      <c r="D14" s="4" t="inlineStr">
        <is>
          <t>96.00%</t>
        </is>
      </c>
    </row>
    <row r="15">
      <c r="A15" s="4" t="inlineStr">
        <is>
          <t>Content Production Distribution [Member] | Customer Concentration Risk [Member] | Segment Revenue [Member]</t>
        </is>
      </c>
    </row>
    <row r="16">
      <c r="A16" s="3" t="inlineStr">
        <is>
          <t>Revenue, Major Customer [Line Items]</t>
        </is>
      </c>
    </row>
    <row r="17">
      <c r="A17" s="4" t="inlineStr">
        <is>
          <t>Percentage of Revenue</t>
        </is>
      </c>
      <c r="D17" s="4" t="inlineStr">
        <is>
          <t>49.00%</t>
        </is>
      </c>
    </row>
    <row r="18">
      <c r="A18" s="4" t="inlineStr">
        <is>
          <t>Media Advertising Services [Member]</t>
        </is>
      </c>
    </row>
    <row r="19">
      <c r="A19" s="3" t="inlineStr">
        <is>
          <t>Revenue, Major Customer [Line Items]</t>
        </is>
      </c>
    </row>
    <row r="20">
      <c r="A20" s="4" t="inlineStr">
        <is>
          <t>Revenues</t>
        </is>
      </c>
      <c r="D20" s="6" t="n">
        <v>1724712</v>
      </c>
    </row>
    <row r="21">
      <c r="A21" s="4" t="inlineStr">
        <is>
          <t>Total Assets</t>
        </is>
      </c>
      <c r="B21" s="6" t="n">
        <v>7346495</v>
      </c>
      <c r="D21" s="6" t="n">
        <v>7346495</v>
      </c>
    </row>
    <row r="22">
      <c r="A22" s="4" t="inlineStr">
        <is>
          <t>Percentage of segment assets</t>
        </is>
      </c>
      <c r="D22" s="4" t="inlineStr">
        <is>
          <t>4.00%</t>
        </is>
      </c>
    </row>
    <row r="23">
      <c r="A23" s="4" t="inlineStr">
        <is>
          <t>Media Advertising Services [Member] | Customer Concentration Risk [Member] | Segment Revenue [Member]</t>
        </is>
      </c>
    </row>
    <row r="24">
      <c r="A24" s="3" t="inlineStr">
        <is>
          <t>Revenue, Major Customer [Line Items]</t>
        </is>
      </c>
    </row>
    <row r="25">
      <c r="A25" s="4" t="inlineStr">
        <is>
          <t>Percentage of Revenue</t>
        </is>
      </c>
      <c r="D25" s="4" t="inlineStr">
        <is>
          <t>51.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Stan Lee’s Superhero
Kindergarten Rainbow Rangers Llama Llama, Baby Genius ® Secret Millionaires Club, Shaq’s Garage In addition, the Company acts as licensing agent
for Penguin Young Readers, a division of Penguin Random House LLC which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the “Reincorporation”).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Liquidity During the six months ended June 30, 2021, the
Company’s cash and cash equivalents and marketable security positions increased by $ 38,308,505 80,902,119 Historically, the Company has incurred net losses.
For the three months ended June 30, 2021 and June 30, 2020, the Company reported net losses of $ 7,383,978 383,258,002 83,642,921 389,093,946 8,972,775 2,331,260 553,200,246 171,621,715 152,521,636 58,372,335 15,507,100 137,014,536 101,387,183 On January 28, 2021, the Company entered into
letter agreements (the “Letter Agreements”) with certain existing institutional and accredited investors to exercise certain
outstanding warrants (the “Existing Warrants”) to purchase up to an aggregate of 39,740,500 1.55 61.6 4.3 39,740,500 2.37 As more fully discussed in Note 3 on February
1, 2021, the Company through GBI Acquisition LLC, a New Jersey limited liability company, and 2811210 Ontario Inc., a company organized
under the laws of the Province of Ontario, two wholly-owned subsidiaries of the Company, purchased the outstanding
equity interests of ChizComm Ltd., a corporation organized in Canada and ChizComm USA Corp., a New Jersey corpo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59:25Z</dcterms:created>
  <dcterms:modified xmlns:dcterms="http://purl.org/dc/terms/" xmlns:xsi="http://www.w3.org/2001/XMLSchema-instance" xsi:type="dcterms:W3CDTF">2021-08-16T12:59:25Z</dcterms:modified>
</cp:coreProperties>
</file>